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1. NATURE AND CONTINUANCE OF OP" sheetId="7" r:id="rId7"/>
    <s:sheet name="2. BASIS OF PRESENTATION" sheetId="8" r:id="rId8"/>
    <s:sheet name="3. GOING CONCERN" sheetId="9" r:id="rId9"/>
    <s:sheet name="4. EARNINGS PER SHARE" sheetId="10" r:id="rId10"/>
    <s:sheet name="5. CENTRAL NEVADA EXPLORATION P" sheetId="11" r:id="rId11"/>
    <s:sheet name="6. COMMON STOCK AND WARRANTS" sheetId="12" r:id="rId12"/>
    <s:sheet name="7. MINERAL PROPERTY COMMITMENTS" sheetId="13" r:id="rId13"/>
    <s:sheet name="8. INCOME TAXES" sheetId="14" r:id="rId14"/>
    <s:sheet name="9. SUBSEQUENT EVENT" sheetId="15" r:id="rId15"/>
    <s:sheet name="6. COMMON STOCK AND WARRANTS (T" sheetId="16" r:id="rId16"/>
    <s:sheet name="7. MINERAL PROPERTY COMMITMEN17" sheetId="17" r:id="rId17"/>
    <s:sheet name="8. INCOME TAXES (Tables)" sheetId="18" r:id="rId18"/>
    <s:sheet name="3. GOING CONCERN (Details)" sheetId="19" r:id="rId19"/>
    <s:sheet name="4. EARNINGS PER SHARE (Details)" sheetId="20" r:id="rId20"/>
    <s:sheet name="5. CENTRAL NEVADA EXPLORATION21" sheetId="21" r:id="rId21"/>
    <s:sheet name="6. COMMON STOCK AND WARRANTS (D" sheetId="22" r:id="rId22"/>
    <s:sheet name="6.   COMMON STOCK AND WARRANTS " sheetId="23" r:id="rId23"/>
    <s:sheet name="6.   COMMON STOCK AND WARRANT24" sheetId="24" r:id="rId24"/>
    <s:sheet name="7. MINERAL PROPERTY COMMITMEN25" sheetId="25" r:id="rId25"/>
    <s:sheet name="7.   MINERAL PROPERTY COMMITMEN" sheetId="26" r:id="rId26"/>
    <s:sheet name="7.   MINERAL PROPERTY COMMITM27" sheetId="27" r:id="rId27"/>
    <s:sheet name="7.   MINERAL PROPERTY COMMITM28" sheetId="28" r:id="rId28"/>
    <s:sheet name="7.   MINERAL PROPERTY COMMITM29" sheetId="29" r:id="rId29"/>
    <s:sheet name="8. INCOME TAXES (Details)" sheetId="30" r:id="rId30"/>
    <s:sheet name="8.              INCOME TAXES (D" sheetId="31" r:id="rId31"/>
    <s:sheet name="8.              INCOME TAXES 32" sheetId="32" r:id="rId32"/>
    <s:sheet name="Uncategorized Items - idah-2015" sheetId="33" r:id="rId33"/>
  </s:sheets>
  <s:definedNames/>
  <s:calcPr calcId="124519" calcMode="auto" fullCalcOnLoad="1"/>
</s:workbook>
</file>

<file path=xl/sharedStrings.xml><?xml version="1.0" encoding="utf-8"?>
<sst xmlns="http://schemas.openxmlformats.org/spreadsheetml/2006/main" uniqueCount="330">
  <si>
    <t>Document And Entity Information - USD ($)</t>
  </si>
  <si>
    <t>12 Months Ended</t>
  </si>
  <si>
    <t>Jun. 30, 2015</t>
  </si>
  <si>
    <t>Sep. 25, 2015</t>
  </si>
  <si>
    <t>Document and Entity Information [Abstract]</t>
  </si>
  <si>
    <t>Entity Registrant Name</t>
  </si>
  <si>
    <t>Idaho North Resources Corp.</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Entity Filer Category</t>
  </si>
  <si>
    <t>Smaller Reporting Company</t>
  </si>
  <si>
    <t>Entity Well-known Seasoned Issuer</t>
  </si>
  <si>
    <t>No</t>
  </si>
  <si>
    <t>Document Period End Date</t>
  </si>
  <si>
    <t>Jun. 30,
		2015</t>
  </si>
  <si>
    <t>Document Fiscal Year Focus</t>
  </si>
  <si>
    <t>Document Fiscal Period Focus</t>
  </si>
  <si>
    <t>FY</t>
  </si>
  <si>
    <t>Balance Sheets - USD ($)</t>
  </si>
  <si>
    <t>Jun. 30, 2014</t>
  </si>
  <si>
    <t>Current Assets</t>
  </si>
  <si>
    <t>Cash</t>
  </si>
  <si>
    <t>Accounts receivable</t>
  </si>
  <si>
    <t>Prepaid expenses</t>
  </si>
  <si>
    <t>Total Current Assets</t>
  </si>
  <si>
    <t>Reclamation bond</t>
  </si>
  <si>
    <t>Mineral interests</t>
  </si>
  <si>
    <t>TOTAL ASSETS</t>
  </si>
  <si>
    <t>Current Liabilities</t>
  </si>
  <si>
    <t>Accounts payable</t>
  </si>
  <si>
    <t>Deposits</t>
  </si>
  <si>
    <t>Total Current Liabilities</t>
  </si>
  <si>
    <t>Common stock payable (note 6)</t>
  </si>
  <si>
    <t>Total Liabilities</t>
  </si>
  <si>
    <t>Stockholders' Equity</t>
  </si>
  <si>
    <t>Preferred stock, $0.05 par value, 10,000,000 shares authorized, 0 outstanding as of June 30, 2015 and 2014, respectively</t>
  </si>
  <si>
    <t>Common stock, $0.01 par value, 100,000,000 common shares authorized, 13,440,683 and 12,944,333 shares outstanding as of June 30, 2015 and 2014, respectively</t>
  </si>
  <si>
    <t>Additional paid-in capital</t>
  </si>
  <si>
    <t>Accumulated deficit</t>
  </si>
  <si>
    <t>Total Stockholders' Equity</t>
  </si>
  <si>
    <t>TOTAL LIABILITIES &amp; STOCKHOLDERS' EQUITY</t>
  </si>
  <si>
    <t>Balance Sheets (Parentheticals) - $ / shares</t>
  </si>
  <si>
    <t>Preferred stock, par value (in Dollars per share)</t>
  </si>
  <si>
    <t>Preferred stock, authorized</t>
  </si>
  <si>
    <t>Preferred stock, outstanding</t>
  </si>
  <si>
    <t>Common stock, authorized</t>
  </si>
  <si>
    <t>Common stock, par value (in Dollars per share)</t>
  </si>
  <si>
    <t>Common stock, outstanding</t>
  </si>
  <si>
    <t>Statements of Operations - USD ($)</t>
  </si>
  <si>
    <t>6 Months Ended</t>
  </si>
  <si>
    <t>REVENUE:</t>
  </si>
  <si>
    <t>Exploration services income</t>
  </si>
  <si>
    <t>Operating Expenses</t>
  </si>
  <si>
    <t>Exploration services expense</t>
  </si>
  <si>
    <t>Other exploration expenditures</t>
  </si>
  <si>
    <t>Impairment of mineral interests</t>
  </si>
  <si>
    <t>General and administrative expenses</t>
  </si>
  <si>
    <t>Total Operating Expenses</t>
  </si>
  <si>
    <t>Loss from Operations</t>
  </si>
  <si>
    <t>Net Loss</t>
  </si>
  <si>
    <t>Net Loss per Common Share</t>
  </si>
  <si>
    <t>Basic and diluted (in Dollars per share)</t>
  </si>
  <si>
    <t>Weighted average number of common shares outstanding</t>
  </si>
  <si>
    <t>Basic and diluted (in Shares)</t>
  </si>
  <si>
    <t>Statement of Changes in Stockholders' Equity - USD ($)</t>
  </si>
  <si>
    <t>Common Stock [Member]</t>
  </si>
  <si>
    <t>Additional Paid-in Capital [Member]</t>
  </si>
  <si>
    <t>Retained Earnings [Member]</t>
  </si>
  <si>
    <t>Total</t>
  </si>
  <si>
    <t>Balance at year end, June 30 (in Shares)</t>
  </si>
  <si>
    <t>Common stock issued for mineral property</t>
  </si>
  <si>
    <t>Common stock issued for mineral property (in Shares)</t>
  </si>
  <si>
    <t>Common stock issued for services</t>
  </si>
  <si>
    <t>Common stock issued for services (in Shares)</t>
  </si>
  <si>
    <t>Common stock and warrants issued for cash</t>
  </si>
  <si>
    <t>Common stock and warrants issued for cash (in Shares)</t>
  </si>
  <si>
    <t>Share issuance cost</t>
  </si>
  <si>
    <t>Net loss</t>
  </si>
  <si>
    <t>Balance at year end, June 30 at Jun. 30, 2014</t>
  </si>
  <si>
    <t>Balance at year end, June 30 at Jun. 30, 2015</t>
  </si>
  <si>
    <t>Statements of Cash Flows - USD ($)</t>
  </si>
  <si>
    <t>CASH FLOWS FROM OPERATING ACTIVITIES</t>
  </si>
  <si>
    <t>Adjustments to reconcile net loss to net cash used in operating activities :</t>
  </si>
  <si>
    <t>Common stock issued and payable for services and compensation</t>
  </si>
  <si>
    <t>Changes in operating assets and liabilities:</t>
  </si>
  <si>
    <t>Accounts payable and other current liabilities</t>
  </si>
  <si>
    <t>Cash used in operating activities</t>
  </si>
  <si>
    <t>CASH FLOWS FROM INVESTING ACTIVITIES</t>
  </si>
  <si>
    <t>Acquisition of mineral interests</t>
  </si>
  <si>
    <t>Acquisition of reclamation bond</t>
  </si>
  <si>
    <t>Refund of reclamation bond</t>
  </si>
  <si>
    <t>Cash used in investing activities</t>
  </si>
  <si>
    <t>CASH FLOWS FROM FINANCING ACTIVITIES</t>
  </si>
  <si>
    <t>Sales of common stock and warrants</t>
  </si>
  <si>
    <t>Cash provided by financing activities</t>
  </si>
  <si>
    <t>Increase (decrease) in cash</t>
  </si>
  <si>
    <t>Cash, beginning of year</t>
  </si>
  <si>
    <t>Cash, end of year</t>
  </si>
  <si>
    <t>NON-CASH INVESTING AND FINANCING ACTIVITIES:</t>
  </si>
  <si>
    <t>Common stock issued for mineral interests</t>
  </si>
  <si>
    <t>1. NATURE AND CONTINUANCE OF OPERATIONS</t>
  </si>
  <si>
    <t>Disclosure Text Block [Abstract]</t>
  </si>
  <si>
    <t>Nature of Operations [Text Block]</t>
  </si>
  <si>
    <t>1. NATURE AND CONTINUANCE OF OPERATIONS
Idaho North Resources Corporation ("the Company") was incorporated under the laws of Idaho in 2007. The Company is engaged primarily in acquiring and exploring prospective precious metals mining properties in the western United States.</t>
  </si>
  <si>
    <t>2. BASIS OF PRESENTATION</t>
  </si>
  <si>
    <t>Business Description and Basis of Presentation [Text Block]</t>
  </si>
  <si>
    <t>2. BASIS OF PRESENTATION
a) Basis of presentation
b) Estimates and Assumptions
c) Cash and cash equivalents
d) Mineral Property Costs
e) Asset Retirement Obligations
f)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nd reclamation bonds.
Pursuant to ASC 820, the fair value of our cash is determined based on "Level 1" inputs, which consist of quoted prices in active markets for identical assets.
g) Revenue Recognition
h) Stock Based Compensation
i) Income Taxes
j) Basic and Diluted Net Earnings (Loss) Per Share-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In June 2014, the Financial Accounting Standards Board ("FASB") published Accounting Standards Update No. 2014-10, an amendment of the FASB Accounting Standards Codification. The amendments in the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of development stage companies to (1) present inception-to-date information in the statements of operation,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15, 2014, with early adoption permitted for any annual reporting period or interim period for which the entity's financial statements have not yet been issued.
The Company elected to early adopt the amendments, beginning with the June 30, 2014 financial statements.</t>
  </si>
  <si>
    <t>3. GOING CONCERN</t>
  </si>
  <si>
    <t>Going Concern Note [Abstract]</t>
  </si>
  <si>
    <t>Going Concern Note</t>
  </si>
  <si>
    <t>3. GOING CONCERN
As shown in the accompanying interim financial statements, the Company had a net loss of $455,672 for the year ended June 30, 2015 and an accumulated deficit of $917,572 at June 30, 2015. There is substantial doubt about the Company's ability to continue as a going concern.
The Company intends to raise additional capital either through debt or equity financing. The interim financial statements do not include any adjustments to the recoverability and classification of recorded asset amounts and classification of liabilities that might be necessary should the Company be unable to continue as a going concern.</t>
  </si>
  <si>
    <t>4. EARNINGS PER SHARE</t>
  </si>
  <si>
    <t>Earnings Per Share Reconciliation [Abstract]</t>
  </si>
  <si>
    <t>Earnings Per Share Reconciliation Disclosure</t>
  </si>
  <si>
    <t>4. EARNINGS PER SHARE
For the years ended June 30, 2015 and 2014, the effect of the Company's potential issue of 3,756,667 shares from the exercise of outstanding warrants (see note 6) and the issuance of 521,550 shares for common stock payable would have been anti-dilutive. Accordingly, basic net loss per share is the same as diluted at June 30, 2015 and 2014.</t>
  </si>
  <si>
    <t>5. CENTRAL NEVADA EXPLORATION PROGRAM and EARN-IN AGREEMENT</t>
  </si>
  <si>
    <t>Organization, Consolidation and Presentation of Financial Statements Disclosure [Text Block]</t>
  </si>
  <si>
    <t xml:space="preserve">5. CENTRAL NEVADA EXPLORATION PROGRAM and EARN-IN AGREEMENT
In the first calendar quarter of 2014, the Company completed a private placement and signed a letter of intent to enter into an exploration program agreement with Coeur Mining Inc. ("Coeur").
Coeur purchased 1,333,333 units at $0.15 per unit, for a total of $200,000. Each unit consists of one common share and one warrant. Two warrants plus $0.30 allow Coeur to purchase one common share. The warrants expire in March 2017. At June 30, 2015, Coeur owned 9.92% of the Company's shares.
On October 2, 2014, the Company signed the definitive Exploration Program Agreement (the "Agreement") with Coeur.
The Agreement calls for Coeur to fund a Central Nevada Exploration Program within a specified Area of Interest for a three-year period. During the Agreement period, Coeur will have the right to select target properties identified and acquired or appropriated by IDAH, and earn a 60% interest in the target properties by meeting certain minimum investment and other requirements, with the option to acquire an additional 20% or 40%, giving Coeur 80% or 100% ownership. Prior to selection of any target properties, Coeur will pay certain consulting and field-related costs associated with the Program, along with a 10% administrative fee to the Company. The Company recognized exploration service income of $175,752 and $46,255 for the years ended June 30, 2015 and 2014, respectively, for exploration costs and administrative fees.
On October 21, 2014, the Company signed an Earn-In Option Agreement (the "Earn-In") with Coeur for the Klondyke area, Nevada. </t>
  </si>
  <si>
    <t>6. COMMON STOCK AND WARRANTS</t>
  </si>
  <si>
    <t>Stockholders' Equity Note [Abstract]</t>
  </si>
  <si>
    <t>Stockholders' Equity Note Disclosure [Text Block]</t>
  </si>
  <si>
    <t>6. COMMON STOCK AND WARRANTS
a)
FY 2014 Activity
In July 2013, the Company issued 100,000 common shares pursuant to a mining lease agreement at a fair value, based on the quoted market price of common shares, of $0.10 per share. The Company accounted for $10,000 as mineral interests.
In October 2013, the Company issued 200,000 common shares for services at a fair value, based on the quoted market price of common shares, of $0.10 per share.
In October 2013, the Company issued 200,000 common shares pursuant to a mining lease agreement at a fair value, based on the quoted market price of common shares, of $0.10 per share. The Company accounted for $20,000 as mineral interests.
In March 2014, the Company issued 300,000 common shares for services at a fair value, based on the quoted market price of common shares, of $0.10 per share.
In March 2014, the Company sold 1,333,333 common shares and warrants at $0.15 per unit for proceeds of $200,000 (see note 5).
During the twelve months ended June 30, 2014, the Company sold 3,100,000 common shares and warrants at $0.10 per unit for gross proceeds of $310,000 ($261,060 net of $48,940 in offering costs). 155,000 broker's warrants were issued at the same terms as the private placement.
In June 2014, the Company issued 50,000 common shares for services at a fair value, based on the quoted market price of common shares, of $0.15 per share.
FY 2015 Activity
In July 2014, the Company issued 300,000 common shares pursuant to a mining lease agreement at a fair value, based on the quoted market price of common shares, of $0.12 per share.
In November 2014, the Company issued 11,350 common shares for compensation at a fair value, based on the quoted market price of common shares, of $0.15 per share.
In November 2014, the Company approved the award of 50,000 common shares for director compensation at a fair value, based on the quoted market price of common shares, of $0.16 per share. The shares were issued in January 2015.
In December 2014, the Company approved the award of 135,000 common shares for director and CFO compensation at a fair value, based on the quoted market price of common shares, of $0.15 per share. The shares were issued in January 2015.
In January 2015, the Company approved the award of 13,605 common shares for compensation to a consultant at a fair value, based on the quoted market price of common shares, of $0.147 per share. The expense was recorded as common stock payable.
In March 2015, the Company approved the award of 44,445 and 9,000 common shares for compensation to the CEO and consultants at a fair value, based on the quoted market price of common shares, of $0.135 and $0.11 per share, respectively. The expense was recorded as common stock payable.
In April 2015, the Company approved the award of 280,000 common shares for compensation to the CEO and a consultant at a fair value, based on the quoted market price of common shares, of $0.10. The expense was recorded as common stock payable.
In May 2015, the Company approved the award of 76,000 common shares for compensation to the CEO and a consultant at a fair value, based on the quoted market price of common shares, of $0.10. The expense was recorded as common stock payable.
In June 2015, the Company approved the award of 107,500 common shares for compensation to the CEO and consultants, at a fair value, based on the quoted market price of common shares, of $0.08. The expense was recorded as common stock payable.
b) Warrants
Warrants to
Purchase
Common Shares
Weighted
Average
Exercise Price
Outstanding at June 30, 2013
1,462,500
$
0.25
Issued March 2014
666,667
0.30
Issued June 2014
1,627,500
0.25
Exercised
-
-
Expired
-
-
Outstanding at June 30, 2014 and June 30, 2015
3,756,667
$
0.26
The warrants that are issued and outstanding as at June 30, 2015 are as follows:
Warrants to Purchase
Common Shares
Exercise Price
Expiration Date
1,462,500
$
0.25
September 1, 2016*
666,667
0.30
March 4, 2017
1,627,500
0.25
November 1, 2016
*These warrants were set to expire on March 1, 2015. In February 2015, the Company extended the expiration date of these warrants an additional 18 months, to September 1, 2016.</t>
  </si>
  <si>
    <t>7. MINERAL PROPERTY COMMITMENTS - RELATED PARTY</t>
  </si>
  <si>
    <t>Mineral Industries Disclosures Related Pary [Abstract]</t>
  </si>
  <si>
    <t>Mineral Industries Disclosures Related Pary</t>
  </si>
  <si>
    <t>7. MINERAL PROPERTY COMMITMENTS - RELATED PARTY
For the following properties, the related party is a shareholder (not an officer or director) who exercises voting rights over 9.1% percent of the Company's common stock. He is also the Company's consulting geologist and a member of the Company's Technical Advisory Committee. The Eagleville Property has an additional related party who serves as the Company's CEO and Chairman of its Board of Directors and controls less than 4% of the Company's common stock. The Company has satisfied its work commitments on all properties to date. Work commitments include, but are not limited to, annual claim fees, exploration, mapping, sampling, drilling and administration costs.
Klondike North Property.
of Land Management lands in the Klondike Mining District, Esmerelda County, Nevada. The Company has the right to conduct all customary mineral exploration activities in return for the following commitments:
Advanced Royalty Payments
Date
Payment Amount
Common Shares
Upon execution of Agreement – October 24, 2011
$
-
500,000
First Anniversary of the Agreement – 2012
10,000
-
Second Anniversary of the Agreement – 2013
20,000
*
-
Third Anniversary of the Agreement – 2014
30,000
-
Fourth Anniversary of the Agreement – 2015
40,000
-
Fifth through the tenth Anniversary
50,000
-
Eleventh Anniversary and thereafter
100,000
-
The Company valued the 500,000 shares issued for the above acquisition of mineral rights at $0.02, based on the most recent sale of common shares, and recorded $10,000 as mineral property in the fiscal year ended June 30, 2012.
*The Company, with agreement from the sellers, satisfied its Second Anniversary obligation with 200,000 shares of common stock issued with a fair value of $0.10 per share in the fiscal year ended June 30, 2014.
Work Commitment
Lease Year
Amount
First Lease Year
$
5,000
Second Lease Year
25,000
Third Lease Year
50,000
Fourth Lease Year
75,000
Fifth Lease Year and thereafter
100,000
Divide Property.
Eagleville Property.
Green Monster-Danville Property.
Advanced Royalty Payments
Date
Payment Amount
Upon execution of Agreement – October 31, 2014
$
2,500
*
First Anniversary of the Agreement – 2015
5,000
Second Anniversary of the Agreement - 2016
10,000
Third Anniversary of the Agreement – 2017
20,000
Fourth Anniversary of the Agreement – 2018
30,000
Fifth Anniversary of the Agreement – 2019
40,000
Sixth
50,000
Eleventh Anniversary through the fifteenth
75,000
Sixteenth Anniversary and thereafter
100,000
*Plus reimbursement of the 2014 -15 BLM Annual Maintenance Fee of $12,245 and Nye County Notice to Intent to Hold Fee of $834, which has been paid.
Work Commitment
Lease Year
Amount
First Lease Year
$
5,000
Second Lease Year
10,000
Third Lease Year and thereafter
50,000</t>
  </si>
  <si>
    <t>8. INCOME TAXES</t>
  </si>
  <si>
    <t>Income Tax Disclosure [Abstract]</t>
  </si>
  <si>
    <t>Income Tax Disclosure [Text Block]</t>
  </si>
  <si>
    <t>8. INCOME TAXES
There was no income tax expense for the years ended June 30, 2015 and 2014 due to the Company's net losses.
The components of the Company's net deferred tax asset are as follows:
June 30, 2015
June 30, 2014
Deferred Tax Asset
Exploration costs
$
154,416
$
41,390
Federal and state operating net losses
302,826
234,034
Total deferred tax assets
457,242
275,424
Deferred tax liability
-
-
Net deferred tax asset
457,242
275,424
Valuation allowance
(457,242
)
(275,424
)
Deferred tax asset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the Company cannot determine that it is more likely than not that the Company will realize the benefit of the net deferred tax asset, a valuation allowance equal to 100% of the net deferred tax asset has been recorded at June 30, 2015 and 2014. The effective tax rate was 0% for the years ended June 30, 2015 and 2014.
A reconciliation between the statutory federal and state income tax rate and the Company's tax provision is as follows:
June 30,
2015
2014
Expected income tax benefit based on statutory rate
$
(159,485
)
(35
%)
$
(83,230
)
(35
%)
Permanent differences
Meals and entertainment
156
-
%
866
1
%
Effect of state taxes
(22,489
)
(5
%)
(11,625
)
(5
%)
Non-recognition due to increase in valuation account
181,818
40
%
93,989
40
%
Total income tax benefit
$
-
-
%
$
-
-
%
At June 30, 2015 and 2014, respectively, the Company had federal and state net operating loss carry forwards of approximately $757,065 and $585,085 which will expire in fiscal years ending June 30, 2032 through June 30, 2035.
The Company has concluded that the guidance regarding accounting for uncertainty in income taxes had no significant impact on its results of operations or financial position as of June 30, 2015 and 2014. Therefore, the Company does not have an accrual for uncertain tax positions as of June 30, 2015 or 2014. As a result, tabular reconciliation of beginning and ending balances would not be meaningful. If interest and penalties were to be assessed, the Company would charge interest to interest expense, and penalties to other operating expense. It is not anticipated that unrecognized tax benefits would significantly increase or decrease within 12 months of the reporting date. Fiscal years 2012 through 2014 remain subject to examination by state and federal tax authorities.</t>
  </si>
  <si>
    <t>9. SUBSEQUENT EVENT</t>
  </si>
  <si>
    <t>Subsequent Events [Abstract]</t>
  </si>
  <si>
    <t>Subsequent Events [Text Block]</t>
  </si>
  <si>
    <t>9. SUBSEQUENT EVENT
On July 8, 2015, the Company filed a Form D with the Securities and Exchange announcing its intention to raise up to $250,000 in a private equity placement. To date, the Company has not raised any funds.</t>
  </si>
  <si>
    <t>6. COMMON STOCK AND WARRANTS (Tables)</t>
  </si>
  <si>
    <t>Schedule of Share-based Compensation, Stock Options, Activity [Table Text Block]</t>
  </si>
  <si>
    <t>Warrants to
Purchase
Common Shares
Weighted
Average
Exercise Price
Outstanding at June 30, 2013
1,462,500
$
0.25
Issued March 2014
666,667
0.30
Issued June 2014
1,627,500
0.25
Exercised
-
-
Expired
-
-
Outstanding at June 30, 2014 and June 30, 2015
3,756,667
$
0.26</t>
  </si>
  <si>
    <t>Schedule of Stockholders' Equity Note, Warrants or Rights [Table Text Block]</t>
  </si>
  <si>
    <t>Warrants to Purchase
Common Shares
Exercise Price
Expiration Date
1,462,500
$
0.25
September 1, 2016*
666,667
0.30
March 4, 2017
1,627,500
0.25
November 1, 2016</t>
  </si>
  <si>
    <t>7. MINERAL PROPERTY COMMITMENTS - RELATED PARTY (Tables)</t>
  </si>
  <si>
    <t>Schedule of Advanced Royalty Payments - Klondike North Property</t>
  </si>
  <si>
    <t>Date
Payment Amount
Common Shares
Upon execution of Agreement – October 24, 2011
$
-
500,000
First Anniversary of the Agreement – 2012
10,000
-
Second Anniversary of the Agreement – 2013
20,000
*
-
Third Anniversary of the Agreement – 2014
30,000
-
Fourth Anniversary of the Agreement – 2015
40,000
-
Fifth through the tenth Anniversary
50,000
-
Eleventh Anniversary and thereafter
100,000
-</t>
  </si>
  <si>
    <t>Schedule of Work Commitment - Klondike North Property</t>
  </si>
  <si>
    <t>Lease Year
Amount
First Lease Year
$
5,000
Second Lease Year
25,000
Third Lease Year
50,000
Fourth Lease Year
75,000
Fifth Lease Year and thereafter
100,000</t>
  </si>
  <si>
    <t>Schedule of Advanced Royalty Payments - Green Monster Danville Property</t>
  </si>
  <si>
    <t>Date
Payment Amount
Upon execution of Agreement – October 31, 2014
$
2,500
*
First Anniversary of the Agreement – 2015
5,000
Second Anniversary of the Agreement - 2016
10,000
Third Anniversary of the Agreement – 2017
20,000
Fourth Anniversary of the Agreement – 2018
30,000
Fifth Anniversary of the Agreement – 2019
40,000
Sixth
50,000
Eleventh Anniversary through the fifteenth
75,000
Sixteenth Anniversary and thereafter
100,000</t>
  </si>
  <si>
    <t>Schedule of Work Commitment - Green Monster Danville Property</t>
  </si>
  <si>
    <t>Lease Year
Amount
First Lease Year
$
5,000
Second Lease Year
10,000
Third Lease Year and thereafter
50,000</t>
  </si>
  <si>
    <t>8. INCOME TAXES (Tables)</t>
  </si>
  <si>
    <t>Schedule of Deferred Tax Assets and Liabilities [Table Text Block]</t>
  </si>
  <si>
    <t>June 30, 2015
June 30, 2014
Deferred Tax Asset
Exploration costs
$
154,416
$
41,390
Federal and state operating net losses
302,826
234,034
Total deferred tax assets
457,242
275,424
Deferred tax liability
-
-
Net deferred tax asset
457,242
275,424
Valuation allowance
(457,242
)
(275,424
)
Deferred tax asset
$
-
$
-</t>
  </si>
  <si>
    <t>Schedule of Components of Income Tax Expense (Benefit) [Table Text Block]</t>
  </si>
  <si>
    <t>June 30,
2015
2014
Expected income tax benefit based on statutory rate
$
(159,485
)
(35
%)
$
(83,230
)
(35
%)
Permanent differences
Meals and entertainment
156
-
%
866
1
%
Effect of state taxes
(22,489
)
(5
%)
(11,625
)
(5
%)
Non-recognition due to increase in valuation account
181,818
40
%
93,989
40
%
Total income tax benefit
$
-
-
%
$
-
-
%</t>
  </si>
  <si>
    <t>3. GOING CONCERN (Details) - USD ($)</t>
  </si>
  <si>
    <t>Net Income (Loss) Attributable to Parent</t>
  </si>
  <si>
    <t>Retained Earnings (Accumulated Deficit)</t>
  </si>
  <si>
    <t>4. EARNINGS PER SHARE (Details)</t>
  </si>
  <si>
    <t>24 Months Ended</t>
  </si>
  <si>
    <t>Jun. 30, 2015shares</t>
  </si>
  <si>
    <t>Antidilutive Securities Excluded from Computation of Earnings Per Share, Amount</t>
  </si>
  <si>
    <t>5. CENTRAL NEVADA EXPLORATION PROGRAM and EARN-IN AGREEMENT (Details) - USD ($)</t>
  </si>
  <si>
    <t>Oct. 02, 2014</t>
  </si>
  <si>
    <t>Sep. 30, 2014</t>
  </si>
  <si>
    <t>May. 31, 2015</t>
  </si>
  <si>
    <t>Apr. 30, 2015</t>
  </si>
  <si>
    <t>Mar. 31, 2015</t>
  </si>
  <si>
    <t>Jan. 31, 2015</t>
  </si>
  <si>
    <t>Dec. 31, 2014</t>
  </si>
  <si>
    <t>Nov. 30, 2014</t>
  </si>
  <si>
    <t>Jul. 31, 2014</t>
  </si>
  <si>
    <t>Mar. 31, 2014</t>
  </si>
  <si>
    <t>Oct. 31, 2013</t>
  </si>
  <si>
    <t>Jul. 31, 2013</t>
  </si>
  <si>
    <t>Jun. 30, 2012</t>
  </si>
  <si>
    <t>Units Issued During Period, Shares, Issued for Cash</t>
  </si>
  <si>
    <t>Share Price (in Dollars per share)</t>
  </si>
  <si>
    <t>Units Issued During Period, Value, Issued for Cash</t>
  </si>
  <si>
    <t>Unit - Description</t>
  </si>
  <si>
    <t>Equity Method Investment, Ownership Percentage</t>
  </si>
  <si>
    <t>9.92%</t>
  </si>
  <si>
    <t>9.10%</t>
  </si>
  <si>
    <t>Exploration Services Income (in Dollars)</t>
  </si>
  <si>
    <t>6. COMMON STOCK AND WARRANTS (Details) - USD ($)</t>
  </si>
  <si>
    <t>1 Months Ended</t>
  </si>
  <si>
    <t>3 Months Ended</t>
  </si>
  <si>
    <t>Stock Issued During Period, Shares, Acquisitions</t>
  </si>
  <si>
    <t>Stock Issued During Period, Value, Acquisitions (in Dollars)</t>
  </si>
  <si>
    <t>Stock Issued During Period, Shares, Issued for Services</t>
  </si>
  <si>
    <t>Development Stage Entities, Stock Issued, Shares, Issued for Cash</t>
  </si>
  <si>
    <t>Sale of Stock, Price Per Share (in Dollars per share)</t>
  </si>
  <si>
    <t>Proceeds from Issuance of Common Stock (in Dollars)</t>
  </si>
  <si>
    <t>Proceeds from Issuance of Private Placement (in Dollars)</t>
  </si>
  <si>
    <t>Deferred Offering Costs (in Dollars)</t>
  </si>
  <si>
    <t>Broker Warrants Issued During Period, Warrants, Issued for Services</t>
  </si>
  <si>
    <t>Stock Issued During Period, Shares, Other</t>
  </si>
  <si>
    <t>6.   COMMON STOCK AND WARRANTS (Details) - Warrant Activity - $ / shares</t>
  </si>
  <si>
    <t>Jun. 30, 2013</t>
  </si>
  <si>
    <t>Warrant Activity [Abstract]</t>
  </si>
  <si>
    <t>Outstanding at period end</t>
  </si>
  <si>
    <t>Issued</t>
  </si>
  <si>
    <t>(in Dollars per share)</t>
  </si>
  <si>
    <t>6.   COMMON STOCK AND WARRANTS (Details) - Warrants Outstanding - $ / shares</t>
  </si>
  <si>
    <t>26 Months Ended</t>
  </si>
  <si>
    <t>28 Months Ended</t>
  </si>
  <si>
    <t>32 Months Ended</t>
  </si>
  <si>
    <t>Sep. 01, 2016</t>
  </si>
  <si>
    <t>Nov. 01, 2016</t>
  </si>
  <si>
    <t>Mar. 04, 2017</t>
  </si>
  <si>
    <t>Warrants Outstanding [Abstract]</t>
  </si>
  <si>
    <t>Sep. 1,
		2016</t>
  </si>
  <si>
    <t>Nov. 1,
		2016</t>
  </si>
  <si>
    <t>Mar. 4,
		2017</t>
  </si>
  <si>
    <t>7. MINERAL PROPERTY COMMITMENTS - RELATED PARTY (Details)</t>
  </si>
  <si>
    <t>Jun. 30, 2015USD ($)$ / shares</t>
  </si>
  <si>
    <t>Jul. 31, 2014$ / sharesshares</t>
  </si>
  <si>
    <t>Oct. 31, 2013USD ($)$ / sharesshares</t>
  </si>
  <si>
    <t>Jul. 31, 2013USD ($)$ / sharesshares</t>
  </si>
  <si>
    <t>Jun. 30, 2014USD ($)$ / shares</t>
  </si>
  <si>
    <t>Jun. 30, 2012USD ($)$ / sharesshares</t>
  </si>
  <si>
    <t>May. 31, 2015$ / shares</t>
  </si>
  <si>
    <t>Apr. 30, 2015$ / shares</t>
  </si>
  <si>
    <t>Mar. 31, 2015$ / shares</t>
  </si>
  <si>
    <t>Feb. 28, 2015USD ($)</t>
  </si>
  <si>
    <t>Jan. 31, 2015$ / shares</t>
  </si>
  <si>
    <t>Dec. 31, 2014$ / shares</t>
  </si>
  <si>
    <t>Nov. 30, 2014$ / shares</t>
  </si>
  <si>
    <t>Oct. 31, 2014$ / item</t>
  </si>
  <si>
    <t>Sep. 30, 2014$ / shares</t>
  </si>
  <si>
    <t>Mar. 31, 2014$ / shares</t>
  </si>
  <si>
    <t>Oct. 24, 2011$ / item</t>
  </si>
  <si>
    <t>Lode Mining Claims (in Dollars per Item) | $ / item</t>
  </si>
  <si>
    <t>Stock Issued During Period, Shares, Acquisitions (in Shares) | shares</t>
  </si>
  <si>
    <t>Share Price (in Dollars per share) | $ / shares</t>
  </si>
  <si>
    <t>Stock Issued During Period, Value, Acquisitions</t>
  </si>
  <si>
    <t>Contractual Obligation</t>
  </si>
  <si>
    <t>Debt Instrument, Face Amount</t>
  </si>
  <si>
    <t>Gains (Losses) on Extinguishment of Debt</t>
  </si>
  <si>
    <t>Maintenance Costs</t>
  </si>
  <si>
    <t>7.   MINERAL PROPERTY COMMITMENTS - RELATED PARTY (Details) - Klondike North - Advanced Royalty Payments - USD ($)</t>
  </si>
  <si>
    <t>13 Months Ended</t>
  </si>
  <si>
    <t>25 Months Ended</t>
  </si>
  <si>
    <t>37 Months Ended</t>
  </si>
  <si>
    <t>49 Months Ended</t>
  </si>
  <si>
    <t>97 Months Ended</t>
  </si>
  <si>
    <t>157 Months Ended</t>
  </si>
  <si>
    <t>Oct. 31, 2014</t>
  </si>
  <si>
    <t>Oct. 24, 2011</t>
  </si>
  <si>
    <t>Oct. 31, 2015</t>
  </si>
  <si>
    <t>Oct. 24, 2012</t>
  </si>
  <si>
    <t>Oct. 31, 2016</t>
  </si>
  <si>
    <t>Oct. 24, 2013</t>
  </si>
  <si>
    <t>Oct. 31, 2017</t>
  </si>
  <si>
    <t>Oct. 24, 2014</t>
  </si>
  <si>
    <t>Oct. 31, 2018</t>
  </si>
  <si>
    <t>Oct. 24, 2015</t>
  </si>
  <si>
    <t>Oct. 24, 2019</t>
  </si>
  <si>
    <t>Oct. 24, 2024</t>
  </si>
  <si>
    <t>Klondike North - Advanced Royalty Payments [Abstract]</t>
  </si>
  <si>
    <t>Upon execution of Agreement – October 24, 2011</t>
  </si>
  <si>
    <t>First Anniversary of the Agreement – 2012</t>
  </si>
  <si>
    <t>Second Anniversary of the Agreement – 2013</t>
  </si>
  <si>
    <t>Third Anniversary of the Agreement – 2014</t>
  </si>
  <si>
    <t>Fourth Anniversary of the Agreement – 2015</t>
  </si>
  <si>
    <t>Fifth through the tenth Anniversary</t>
  </si>
  <si>
    <t>Eleventh Anniversary and thereafter</t>
  </si>
  <si>
    <t>7.   MINERAL PROPERTY COMMITMENTS - RELATED PARTY (Details) - Klondike North - Work Commitment - USD ($)</t>
  </si>
  <si>
    <t>Klondike North - Work Commitment [Abstract]</t>
  </si>
  <si>
    <t>First Lease Year</t>
  </si>
  <si>
    <t>Second Lease Year</t>
  </si>
  <si>
    <t>Third Lease Year</t>
  </si>
  <si>
    <t>Fourth Lease Year</t>
  </si>
  <si>
    <t>Fifth Lease Year and thereafter</t>
  </si>
  <si>
    <t>7.   MINERAL PROPERTY COMMITMENTS - RELATED PARTY (Details) - Green Monster - Advanced Royalty Payments - USD ($)</t>
  </si>
  <si>
    <t>61 Months Ended</t>
  </si>
  <si>
    <t>121 Months Ended</t>
  </si>
  <si>
    <t>181 Months Ended</t>
  </si>
  <si>
    <t>241 Months Ended</t>
  </si>
  <si>
    <t>Oct. 31, 2019</t>
  </si>
  <si>
    <t>Oct. 31, 2024</t>
  </si>
  <si>
    <t>Oct. 31, 2029</t>
  </si>
  <si>
    <t>Oct. 31, 2034</t>
  </si>
  <si>
    <t>Green Monster - Advanced Royalty Payments [Abstract]</t>
  </si>
  <si>
    <t>Upon execution of Agreement – October 31, 2014</t>
  </si>
  <si>
    <t>First Anniversary of the Agreement – 2015</t>
  </si>
  <si>
    <t>Second Anniversary of the Agreement - 2016</t>
  </si>
  <si>
    <t>Third Anniversary of the Agreement – 2017</t>
  </si>
  <si>
    <t>Fourth Anniversary of the Agreement – 2018</t>
  </si>
  <si>
    <t>Fifth Anniversary of the Agreement – 2019</t>
  </si>
  <si>
    <t>Sixth Anniversary through the tenth anniversary</t>
  </si>
  <si>
    <t>Eleventh Anniversary through the fifteenth</t>
  </si>
  <si>
    <t>Sixteenth Anniversary and thereafter</t>
  </si>
  <si>
    <t>7.   MINERAL PROPERTY COMMITMENTS - RELATED PARTY (Details) - Green Monster - Work Commitment - USD ($)</t>
  </si>
  <si>
    <t>Green Monster - Work Commitment [Abstract]</t>
  </si>
  <si>
    <t>Third Lease Year and thereafter</t>
  </si>
  <si>
    <t>8. INCOME TAXES (Details) - USD ($)</t>
  </si>
  <si>
    <t>Jun. 30, 2035</t>
  </si>
  <si>
    <t>DeferredTaxAssetsPercentage</t>
  </si>
  <si>
    <t>100.00%</t>
  </si>
  <si>
    <t>Effective Income Tax Rate Reconciliation, at Federal Statutory Income Tax Rate, Percent</t>
  </si>
  <si>
    <t>0.00%</t>
  </si>
  <si>
    <t>Deferred Tax Assets, Operating Loss Carryforwards, Subject to Expiration</t>
  </si>
  <si>
    <t>8.              INCOME TAXES (Details) - Net Deferred Tax Asset and Liabilities - USD ($)</t>
  </si>
  <si>
    <t>Deferred Tax Asset</t>
  </si>
  <si>
    <t>Exploration costs</t>
  </si>
  <si>
    <t>Federal and state operating net losses</t>
  </si>
  <si>
    <t>Total deferred tax assets</t>
  </si>
  <si>
    <t>Net deferred tax asset</t>
  </si>
  <si>
    <t>Valuation allowance</t>
  </si>
  <si>
    <t>8.              INCOME TAXES (Details) - Components of Income Tax Expense - USD ($)</t>
  </si>
  <si>
    <t>Components of Income Tax Expense [Abstract]</t>
  </si>
  <si>
    <t>Expected income tax benefit based on statutory rate</t>
  </si>
  <si>
    <t>Permanent differences</t>
  </si>
  <si>
    <t>Meals and entertainment</t>
  </si>
  <si>
    <t>Effect of state taxes</t>
  </si>
  <si>
    <t>Non-recognition due to increase in valuation account</t>
  </si>
  <si>
    <t>Label</t>
  </si>
  <si>
    <t>Element</t>
  </si>
  <si>
    <t>Value</t>
  </si>
  <si>
    <t>Stockholders' Equity Attributable to Parent</t>
  </si>
  <si>
    <t>us-gaap_StockholdersEqu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3440683</v>
      </c>
    </row>
    <row r="8" spans="1:3">
      <c r="A8" t="s" s="4">
        <v>12</v>
      </c>
      <c r="C8" t="n" s="6">
        <v>2537000</v>
      </c>
    </row>
    <row r="9" spans="1:3">
      <c r="A9" t="s" s="4">
        <v>13</v>
      </c>
      <c r="B9" t="s" s="4">
        <v>14</v>
      </c>
    </row>
    <row r="10" spans="1:3">
      <c r="A10" t="s" s="4">
        <v>15</v>
      </c>
      <c r="B10" t="n" s="5">
        <v>1543395</v>
      </c>
    </row>
    <row r="11" spans="1:3">
      <c r="A11" t="s" s="4">
        <v>16</v>
      </c>
      <c r="B11" t="s" s="4">
        <v>17</v>
      </c>
    </row>
    <row r="12" spans="1:3">
      <c r="A12" t="s" s="4">
        <v>18</v>
      </c>
      <c r="B12" t="s" s="4">
        <v>17</v>
      </c>
    </row>
    <row r="13" spans="1:3">
      <c r="A13" t="s" s="4">
        <v>19</v>
      </c>
      <c r="B13" t="s" s="4">
        <v>20</v>
      </c>
    </row>
    <row r="14" spans="1:3">
      <c r="A14" t="s" s="4">
        <v>21</v>
      </c>
      <c r="B14" t="s" s="4">
        <v>22</v>
      </c>
    </row>
    <row r="15" spans="1:3">
      <c r="A15" t="s" s="4">
        <v>23</v>
      </c>
      <c r="B15" t="s" s="4">
        <v>24</v>
      </c>
    </row>
    <row r="16" spans="1:3">
      <c r="A16" t="s" s="4">
        <v>25</v>
      </c>
      <c r="B16" t="n" s="5">
        <v>2015</v>
      </c>
    </row>
    <row r="17" spans="1:3">
      <c r="A17" t="s" s="4">
        <v>26</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5</v>
      </c>
      <c r="B1" t="s" s="2">
        <v>1</v>
      </c>
    </row>
    <row r="2" spans="1:2">
      <c r="B2" t="s" s="2">
        <v>2</v>
      </c>
    </row>
    <row r="3" spans="1:2">
      <c r="A3" t="s" s="3">
        <v>111</v>
      </c>
    </row>
    <row r="4" spans="1:2">
      <c r="A4" t="s" s="4">
        <v>126</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29</v>
      </c>
    </row>
    <row r="4" spans="1:2">
      <c r="A4" t="s" s="4">
        <v>145</v>
      </c>
      <c r="B4" t="s" s="4">
        <v>146</v>
      </c>
    </row>
    <row r="5" spans="1:2">
      <c r="A5" t="s" s="4">
        <v>147</v>
      </c>
      <c r="B5"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149</v>
      </c>
      <c r="B1" t="s" s="2">
        <v>1</v>
      </c>
    </row>
    <row r="2" spans="1:2">
      <c r="B2" t="s" s="2">
        <v>2</v>
      </c>
    </row>
    <row r="3" spans="1:2">
      <c r="A3" t="s" s="3">
        <v>133</v>
      </c>
    </row>
    <row r="4" spans="1:2">
      <c r="A4" t="s" s="4">
        <v>150</v>
      </c>
      <c r="B4" t="s" s="4">
        <v>151</v>
      </c>
    </row>
    <row r="5" spans="1:2">
      <c r="A5" t="s" s="4">
        <v>152</v>
      </c>
      <c r="B5" t="s" s="4">
        <v>153</v>
      </c>
    </row>
    <row r="6" spans="1:2">
      <c r="A6" t="s" s="4">
        <v>154</v>
      </c>
      <c r="B6" t="s" s="4">
        <v>155</v>
      </c>
    </row>
    <row r="7" spans="1:2">
      <c r="A7" t="s" s="4">
        <v>156</v>
      </c>
      <c r="B7"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58</v>
      </c>
      <c r="B1" t="s" s="2">
        <v>1</v>
      </c>
    </row>
    <row r="2" spans="1:2">
      <c r="B2" t="s" s="2">
        <v>2</v>
      </c>
    </row>
    <row r="3" spans="1:2">
      <c r="A3" t="s" s="3">
        <v>137</v>
      </c>
    </row>
    <row r="4" spans="1:2">
      <c r="A4" t="s" s="4">
        <v>159</v>
      </c>
      <c r="B4" t="s" s="4">
        <v>160</v>
      </c>
    </row>
    <row r="5" spans="1:2">
      <c r="A5" t="s" s="4">
        <v>161</v>
      </c>
      <c r="B5"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6"/>
    <col customWidth="1" max="5" min="5" width="14"/>
  </cols>
  <sheetData>
    <row r="1" spans="1:5">
      <c r="A1" t="s" s="1">
        <v>163</v>
      </c>
      <c r="B1" t="s" s="2">
        <v>59</v>
      </c>
      <c r="D1" t="s" s="2">
        <v>1</v>
      </c>
    </row>
    <row r="2" spans="1:5">
      <c r="B2" t="s" s="2">
        <v>2</v>
      </c>
      <c r="C2" t="s" s="2">
        <v>29</v>
      </c>
      <c r="D2" t="s" s="2">
        <v>2</v>
      </c>
      <c r="E2" t="s" s="2">
        <v>29</v>
      </c>
    </row>
    <row r="3" spans="1:5">
      <c r="A3" t="s" s="3">
        <v>118</v>
      </c>
    </row>
    <row r="4" spans="1:5">
      <c r="A4" t="s" s="4">
        <v>164</v>
      </c>
      <c r="B4" t="n" s="6">
        <v>-455672</v>
      </c>
      <c r="C4" t="n" s="6">
        <v>-237800</v>
      </c>
      <c r="D4" t="n" s="6">
        <v>-455672</v>
      </c>
      <c r="E4" t="n" s="6">
        <v>-237800</v>
      </c>
    </row>
    <row r="5" spans="1:5">
      <c r="A5" t="s" s="4">
        <v>165</v>
      </c>
      <c r="B5" t="n" s="6">
        <v>-917572</v>
      </c>
      <c r="C5" t="n" s="6">
        <v>-461900</v>
      </c>
      <c r="D5" t="n" s="6">
        <v>-917572</v>
      </c>
      <c r="E5" t="n" s="6">
        <v>-4619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55699</v>
      </c>
      <c r="C3" t="n" s="6">
        <v>310749</v>
      </c>
    </row>
    <row r="4" spans="1:3">
      <c r="A4" t="s" s="4">
        <v>32</v>
      </c>
      <c r="B4" t="n" s="5">
        <v>4620</v>
      </c>
      <c r="C4" t="n" s="5">
        <v>49815</v>
      </c>
    </row>
    <row r="5" spans="1:3">
      <c r="A5" t="s" s="4">
        <v>33</v>
      </c>
      <c r="B5" t="n" s="5">
        <v>4357</v>
      </c>
      <c r="C5" t="n" s="5">
        <v>43006</v>
      </c>
    </row>
    <row r="6" spans="1:3">
      <c r="A6" t="s" s="4">
        <v>34</v>
      </c>
      <c r="B6" t="n" s="5">
        <v>64676</v>
      </c>
      <c r="C6" t="n" s="5">
        <v>403570</v>
      </c>
    </row>
    <row r="7" spans="1:3">
      <c r="A7" t="s" s="4">
        <v>35</v>
      </c>
      <c r="B7" t="n" s="5">
        <v>9489</v>
      </c>
    </row>
    <row r="8" spans="1:3">
      <c r="A8" t="s" s="4">
        <v>36</v>
      </c>
      <c r="B8" t="n" s="5">
        <v>72500</v>
      </c>
      <c r="C8" t="n" s="5">
        <v>123000</v>
      </c>
    </row>
    <row r="9" spans="1:3">
      <c r="A9" t="s" s="4">
        <v>37</v>
      </c>
      <c r="B9" t="n" s="5">
        <v>146665</v>
      </c>
      <c r="C9" t="n" s="5">
        <v>526570</v>
      </c>
    </row>
    <row r="10" spans="1:3">
      <c r="A10" t="s" s="3">
        <v>38</v>
      </c>
    </row>
    <row r="11" spans="1:3">
      <c r="A11" t="s" s="4">
        <v>39</v>
      </c>
      <c r="B11" t="n" s="5">
        <v>2063</v>
      </c>
      <c r="C11" t="n" s="5">
        <v>1875</v>
      </c>
    </row>
    <row r="12" spans="1:3">
      <c r="A12" t="s" s="4">
        <v>40</v>
      </c>
      <c r="C12" t="n" s="5">
        <v>43560</v>
      </c>
    </row>
    <row r="13" spans="1:3">
      <c r="A13" t="s" s="4">
        <v>41</v>
      </c>
      <c r="B13" t="n" s="5">
        <v>2063</v>
      </c>
      <c r="C13" t="n" s="5">
        <v>45435</v>
      </c>
    </row>
    <row r="14" spans="1:3">
      <c r="A14" t="s" s="4">
        <v>42</v>
      </c>
      <c r="B14" t="n" s="5">
        <v>53190</v>
      </c>
    </row>
    <row r="15" spans="1:3">
      <c r="A15" t="s" s="4">
        <v>43</v>
      </c>
      <c r="B15" t="n" s="5">
        <v>55253</v>
      </c>
      <c r="C15" t="n" s="5">
        <v>45435</v>
      </c>
    </row>
    <row r="16" spans="1:3">
      <c r="A16" t="s" s="3">
        <v>44</v>
      </c>
    </row>
    <row r="17" spans="1:3">
      <c r="A17" t="s" s="4">
        <v>45</v>
      </c>
      <c r="B17" t="n" s="5">
        <v>0</v>
      </c>
      <c r="C17" t="n" s="5">
        <v>0</v>
      </c>
    </row>
    <row r="18" spans="1:3">
      <c r="A18" t="s" s="4">
        <v>46</v>
      </c>
      <c r="B18" t="n" s="5">
        <v>134406</v>
      </c>
      <c r="C18" t="n" s="5">
        <v>129443</v>
      </c>
    </row>
    <row r="19" spans="1:3">
      <c r="A19" t="s" s="4">
        <v>47</v>
      </c>
      <c r="B19" t="n" s="5">
        <v>874578</v>
      </c>
      <c r="C19" t="n" s="5">
        <v>813592</v>
      </c>
    </row>
    <row r="20" spans="1:3">
      <c r="A20" t="s" s="4">
        <v>48</v>
      </c>
      <c r="B20" t="n" s="5">
        <v>-917572</v>
      </c>
      <c r="C20" t="n" s="5">
        <v>-461900</v>
      </c>
    </row>
    <row r="21" spans="1:3">
      <c r="A21" t="s" s="4">
        <v>49</v>
      </c>
      <c r="B21" t="n" s="5">
        <v>91412</v>
      </c>
      <c r="C21" t="n" s="5">
        <v>481135</v>
      </c>
    </row>
    <row r="22" spans="1:3">
      <c r="A22" t="s" s="4">
        <v>50</v>
      </c>
      <c r="B22" t="n" s="6">
        <v>146665</v>
      </c>
      <c r="C22" t="n" s="6">
        <v>5265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t="s" s="1">
        <v>166</v>
      </c>
      <c r="B1" t="s" s="2">
        <v>167</v>
      </c>
    </row>
    <row r="2" spans="1:2">
      <c r="B2" t="s" s="2">
        <v>168</v>
      </c>
    </row>
    <row r="3" spans="1:2">
      <c r="A3" t="s" s="3">
        <v>122</v>
      </c>
    </row>
    <row r="4" spans="1:2">
      <c r="A4" t="s" s="4">
        <v>169</v>
      </c>
      <c r="B4" t="n" s="5">
        <v>3756667</v>
      </c>
    </row>
    <row r="5" spans="1:2">
      <c r="B5" t="n" s="5">
        <v>5215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R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170</v>
      </c>
      <c r="B1" t="s" s="2">
        <v>171</v>
      </c>
      <c r="C1" t="s" s="2">
        <v>172</v>
      </c>
      <c r="D1" t="s" s="2">
        <v>2</v>
      </c>
      <c r="E1" t="s" s="2">
        <v>29</v>
      </c>
      <c r="F1" t="s" s="2">
        <v>2</v>
      </c>
      <c r="G1" t="s" s="2">
        <v>29</v>
      </c>
      <c r="H1" t="s" s="2">
        <v>173</v>
      </c>
      <c r="I1" t="s" s="2">
        <v>174</v>
      </c>
      <c r="J1" t="s" s="2">
        <v>175</v>
      </c>
      <c r="K1" t="s" s="2">
        <v>176</v>
      </c>
      <c r="L1" t="s" s="2">
        <v>177</v>
      </c>
      <c r="M1" t="s" s="2">
        <v>178</v>
      </c>
      <c r="N1" t="s" s="2">
        <v>179</v>
      </c>
      <c r="O1" t="s" s="2">
        <v>180</v>
      </c>
      <c r="P1" t="s" s="2">
        <v>181</v>
      </c>
      <c r="Q1" t="s" s="2">
        <v>182</v>
      </c>
      <c r="R1" t="s" s="2">
        <v>183</v>
      </c>
    </row>
    <row r="2" spans="1:18">
      <c r="A2" t="s" s="3">
        <v>111</v>
      </c>
    </row>
    <row r="3" spans="1:18">
      <c r="A3" t="s" s="4">
        <v>184</v>
      </c>
      <c r="C3" t="n" s="5">
        <v>1333333</v>
      </c>
      <c r="G3" t="n" s="5">
        <v>3100000</v>
      </c>
    </row>
    <row r="4" spans="1:18">
      <c r="A4" t="s" s="4">
        <v>185</v>
      </c>
      <c r="C4" t="n" s="7">
        <v>0.15</v>
      </c>
      <c r="D4" t="n" s="7">
        <v>0.08</v>
      </c>
      <c r="E4" t="n" s="7">
        <v>0.1</v>
      </c>
      <c r="F4" t="n" s="7">
        <v>0.08</v>
      </c>
      <c r="G4" t="n" s="7">
        <v>0.1</v>
      </c>
      <c r="H4" t="n" s="7">
        <v>0.1</v>
      </c>
      <c r="I4" t="n" s="7">
        <v>0.1</v>
      </c>
      <c r="J4" t="n" s="8">
        <v>0.135</v>
      </c>
      <c r="K4" t="n" s="8">
        <v>0.147</v>
      </c>
      <c r="L4" t="n" s="7">
        <v>0.15</v>
      </c>
      <c r="M4" t="n" s="7">
        <v>0.15</v>
      </c>
      <c r="N4" t="n" s="7">
        <v>0.12</v>
      </c>
      <c r="O4" t="n" s="7">
        <v>0.1</v>
      </c>
      <c r="P4" t="n" s="7">
        <v>0.1</v>
      </c>
      <c r="Q4" t="n" s="7">
        <v>0.1</v>
      </c>
      <c r="R4" t="n" s="7">
        <v>0.02</v>
      </c>
    </row>
    <row r="5" spans="1:18">
      <c r="A5" t="s" s="4">
        <v>186</v>
      </c>
      <c r="C5" t="n" s="5">
        <v>200000</v>
      </c>
      <c r="G5" t="n" s="5">
        <v>310000</v>
      </c>
    </row>
    <row r="6" spans="1:18">
      <c r="A6" t="s" s="4">
        <v>187</v>
      </c>
      <c r="B6" t="n" s="5">
        <v>1</v>
      </c>
    </row>
    <row r="7" spans="1:18">
      <c r="A7" t="s" s="4">
        <v>188</v>
      </c>
      <c r="D7" t="s" s="4">
        <v>189</v>
      </c>
      <c r="F7" t="s" s="4">
        <v>189</v>
      </c>
      <c r="L7" t="s" s="4">
        <v>190</v>
      </c>
    </row>
    <row r="8" spans="1:18">
      <c r="A8" t="s" s="4">
        <v>191</v>
      </c>
      <c r="D8" t="n" s="6">
        <v>175752</v>
      </c>
      <c r="E8" t="n" s="6">
        <v>46255</v>
      </c>
      <c r="F8" t="n" s="6">
        <v>175752</v>
      </c>
      <c r="G8" t="n" s="6">
        <v>4625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t="s" s="1">
        <v>192</v>
      </c>
      <c r="B1" t="s" s="2">
        <v>193</v>
      </c>
      <c r="N1" t="s" s="2">
        <v>194</v>
      </c>
      <c r="O1" t="s" s="2">
        <v>1</v>
      </c>
    </row>
    <row r="2" spans="1:17">
      <c r="B2" t="s" s="2">
        <v>2</v>
      </c>
      <c r="C2" t="s" s="2">
        <v>173</v>
      </c>
      <c r="D2" t="s" s="2">
        <v>174</v>
      </c>
      <c r="E2" t="s" s="2">
        <v>175</v>
      </c>
      <c r="F2" t="s" s="2">
        <v>176</v>
      </c>
      <c r="G2" t="s" s="2">
        <v>177</v>
      </c>
      <c r="H2" t="s" s="2">
        <v>178</v>
      </c>
      <c r="I2" t="s" s="2">
        <v>179</v>
      </c>
      <c r="J2" t="s" s="2">
        <v>29</v>
      </c>
      <c r="K2" t="s" s="2">
        <v>180</v>
      </c>
      <c r="L2" t="s" s="2">
        <v>181</v>
      </c>
      <c r="M2" t="s" s="2">
        <v>182</v>
      </c>
      <c r="N2" t="s" s="2">
        <v>172</v>
      </c>
      <c r="O2" t="s" s="2">
        <v>2</v>
      </c>
      <c r="P2" t="s" s="2">
        <v>29</v>
      </c>
      <c r="Q2" t="s" s="2">
        <v>183</v>
      </c>
    </row>
    <row r="3" spans="1:17">
      <c r="A3" t="s" s="3">
        <v>129</v>
      </c>
    </row>
    <row r="4" spans="1:17">
      <c r="A4" t="s" s="4">
        <v>195</v>
      </c>
      <c r="I4" t="n" s="5">
        <v>300000</v>
      </c>
      <c r="L4" t="n" s="5">
        <v>200000</v>
      </c>
      <c r="M4" t="n" s="5">
        <v>100000</v>
      </c>
      <c r="Q4" t="n" s="5">
        <v>500000</v>
      </c>
    </row>
    <row r="5" spans="1:17">
      <c r="A5" t="s" s="4">
        <v>185</v>
      </c>
      <c r="B5" t="n" s="7">
        <v>0.08</v>
      </c>
      <c r="C5" t="n" s="7">
        <v>0.1</v>
      </c>
      <c r="D5" t="n" s="7">
        <v>0.1</v>
      </c>
      <c r="E5" t="n" s="8">
        <v>0.135</v>
      </c>
      <c r="F5" t="n" s="8">
        <v>0.147</v>
      </c>
      <c r="G5" t="n" s="7">
        <v>0.15</v>
      </c>
      <c r="H5" t="n" s="7">
        <v>0.15</v>
      </c>
      <c r="I5" t="n" s="7">
        <v>0.12</v>
      </c>
      <c r="J5" t="n" s="7">
        <v>0.1</v>
      </c>
      <c r="K5" t="n" s="7">
        <v>0.1</v>
      </c>
      <c r="L5" t="n" s="7">
        <v>0.1</v>
      </c>
      <c r="M5" t="n" s="7">
        <v>0.1</v>
      </c>
      <c r="N5" t="n" s="7">
        <v>0.15</v>
      </c>
      <c r="O5" t="n" s="7">
        <v>0.08</v>
      </c>
      <c r="P5" t="n" s="7">
        <v>0.1</v>
      </c>
      <c r="Q5" t="n" s="7">
        <v>0.02</v>
      </c>
    </row>
    <row r="6" spans="1:17">
      <c r="A6" t="s" s="4">
        <v>196</v>
      </c>
      <c r="L6" t="n" s="6">
        <v>20000</v>
      </c>
      <c r="M6" t="n" s="6">
        <v>10000</v>
      </c>
      <c r="O6" t="n" s="6">
        <v>36000</v>
      </c>
      <c r="P6" t="n" s="6">
        <v>30000</v>
      </c>
      <c r="Q6" t="n" s="6">
        <v>10000</v>
      </c>
    </row>
    <row r="7" spans="1:17">
      <c r="A7" t="s" s="4">
        <v>197</v>
      </c>
      <c r="B7" t="n" s="5">
        <v>107500</v>
      </c>
      <c r="C7" t="n" s="5">
        <v>76000</v>
      </c>
      <c r="D7" t="n" s="5">
        <v>280000</v>
      </c>
      <c r="E7" t="n" s="5">
        <v>44445</v>
      </c>
      <c r="F7" t="n" s="5">
        <v>13605</v>
      </c>
      <c r="G7" t="n" s="5">
        <v>135000</v>
      </c>
      <c r="H7" t="n" s="5">
        <v>11350</v>
      </c>
      <c r="J7" t="n" s="5">
        <v>50000</v>
      </c>
      <c r="K7" t="n" s="5">
        <v>300000</v>
      </c>
      <c r="L7" t="n" s="5">
        <v>200000</v>
      </c>
    </row>
    <row r="8" spans="1:17">
      <c r="A8" t="s" s="4">
        <v>198</v>
      </c>
      <c r="K8" t="n" s="5">
        <v>1333333</v>
      </c>
    </row>
    <row r="9" spans="1:17">
      <c r="A9" t="s" s="4">
        <v>199</v>
      </c>
      <c r="H9" t="n" s="7">
        <v>0.16</v>
      </c>
      <c r="J9" t="n" s="7">
        <v>0.15</v>
      </c>
      <c r="K9" t="n" s="7">
        <v>0.15</v>
      </c>
      <c r="P9" t="n" s="7">
        <v>0.15</v>
      </c>
    </row>
    <row r="10" spans="1:17">
      <c r="A10" t="s" s="4">
        <v>200</v>
      </c>
      <c r="K10" t="n" s="6">
        <v>200000</v>
      </c>
      <c r="P10" t="n" s="6">
        <v>510000</v>
      </c>
    </row>
    <row r="11" spans="1:17">
      <c r="A11" t="s" s="4">
        <v>184</v>
      </c>
      <c r="N11" t="n" s="5">
        <v>1333333</v>
      </c>
      <c r="P11" t="n" s="5">
        <v>3100000</v>
      </c>
    </row>
    <row r="12" spans="1:17">
      <c r="A12" t="s" s="4">
        <v>186</v>
      </c>
      <c r="N12" t="n" s="5">
        <v>200000</v>
      </c>
      <c r="P12" t="n" s="5">
        <v>310000</v>
      </c>
    </row>
    <row r="13" spans="1:17">
      <c r="A13" t="s" s="4">
        <v>201</v>
      </c>
      <c r="P13" t="n" s="6">
        <v>261060</v>
      </c>
    </row>
    <row r="14" spans="1:17">
      <c r="A14" t="s" s="4">
        <v>202</v>
      </c>
      <c r="J14" t="n" s="6">
        <v>48940</v>
      </c>
      <c r="P14" t="n" s="6">
        <v>48940</v>
      </c>
    </row>
    <row r="15" spans="1:17">
      <c r="A15" t="s" s="4">
        <v>203</v>
      </c>
      <c r="P15" t="n" s="5">
        <v>155000</v>
      </c>
    </row>
    <row r="16" spans="1:17">
      <c r="A16" t="s" s="4">
        <v>204</v>
      </c>
      <c r="H16" t="n" s="5">
        <v>50000</v>
      </c>
    </row>
  </sheetData>
  <mergeCells count="3">
    <mergeCell ref="A1:A2"/>
    <mergeCell ref="B1:M1"/>
    <mergeCell ref="O1:Q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6"/>
  </cols>
  <sheetData>
    <row r="1" spans="1:5">
      <c r="A1" t="s" s="1">
        <v>205</v>
      </c>
      <c r="B1" t="s" s="2">
        <v>193</v>
      </c>
      <c r="D1" t="s" s="2">
        <v>1</v>
      </c>
      <c r="E1" t="s" s="2">
        <v>167</v>
      </c>
    </row>
    <row r="2" spans="1:5">
      <c r="B2" t="s" s="2">
        <v>29</v>
      </c>
      <c r="C2" t="s" s="2">
        <v>180</v>
      </c>
      <c r="D2" t="s" s="2">
        <v>206</v>
      </c>
      <c r="E2" t="s" s="2">
        <v>2</v>
      </c>
    </row>
    <row r="3" spans="1:5">
      <c r="A3" t="s" s="3">
        <v>207</v>
      </c>
    </row>
    <row r="4" spans="1:5">
      <c r="A4" t="s" s="4">
        <v>208</v>
      </c>
      <c r="D4" t="n" s="5">
        <v>1462500</v>
      </c>
      <c r="E4" t="n" s="5">
        <v>3756667</v>
      </c>
    </row>
    <row r="5" spans="1:5">
      <c r="D5" t="n" s="7">
        <v>0.25</v>
      </c>
      <c r="E5" t="n" s="7">
        <v>0.26</v>
      </c>
    </row>
    <row r="6" spans="1:5">
      <c r="A6" t="s" s="4">
        <v>209</v>
      </c>
      <c r="B6" t="n" s="5">
        <v>1627500</v>
      </c>
      <c r="C6" t="n" s="5">
        <v>666667</v>
      </c>
    </row>
    <row r="7" spans="1:5">
      <c r="A7" t="s" s="4">
        <v>210</v>
      </c>
      <c r="B7" t="n" s="7">
        <v>0.25</v>
      </c>
      <c r="C7" t="n" s="7">
        <v>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s>
  <sheetData>
    <row r="1" spans="1:4">
      <c r="A1" t="s" s="1">
        <v>211</v>
      </c>
      <c r="B1" t="s" s="2">
        <v>212</v>
      </c>
      <c r="C1" t="s" s="2">
        <v>213</v>
      </c>
      <c r="D1" t="s" s="2">
        <v>214</v>
      </c>
    </row>
    <row r="2" spans="1:4">
      <c r="B2" t="s" s="2">
        <v>215</v>
      </c>
      <c r="C2" t="s" s="2">
        <v>216</v>
      </c>
      <c r="D2" t="s" s="2">
        <v>217</v>
      </c>
    </row>
    <row r="3" spans="1:4">
      <c r="A3" t="s" s="3">
        <v>218</v>
      </c>
    </row>
    <row r="4" spans="1:4">
      <c r="B4" t="n" s="5">
        <v>1462500</v>
      </c>
      <c r="C4" t="n" s="5">
        <v>1627500</v>
      </c>
      <c r="D4" t="n" s="5">
        <v>666667</v>
      </c>
    </row>
    <row r="5" spans="1:4">
      <c r="B5" t="n" s="7">
        <v>0.25</v>
      </c>
      <c r="C5" t="n" s="7">
        <v>0.25</v>
      </c>
      <c r="D5" t="n" s="7">
        <v>0.3</v>
      </c>
    </row>
    <row r="6" spans="1:4">
      <c r="B6" t="s" s="4">
        <v>219</v>
      </c>
      <c r="C6" t="s" s="4">
        <v>220</v>
      </c>
      <c r="D6"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70"/>
    <col customWidth="1" max="2" min="2" width="31"/>
    <col customWidth="1" max="3" min="3" width="30"/>
    <col customWidth="1" max="4" min="4" width="37"/>
    <col customWidth="1" max="5" min="5" width="37"/>
    <col customWidth="1" max="6" min="6" width="31"/>
    <col customWidth="1" max="7" min="7" width="31"/>
    <col customWidth="1" max="8" min="8" width="31"/>
    <col customWidth="1" max="9" min="9" width="37"/>
    <col customWidth="1" max="10" min="10" width="24"/>
    <col customWidth="1" max="11" min="11" width="24"/>
    <col customWidth="1" max="12" min="12" width="24"/>
    <col customWidth="1" max="13" min="13" width="21"/>
    <col customWidth="1" max="14" min="14" width="24"/>
    <col customWidth="1" max="15" min="15" width="24"/>
    <col customWidth="1" max="16" min="16" width="24"/>
    <col customWidth="1" max="17" min="17" width="22"/>
    <col customWidth="1" max="18" min="18" width="24"/>
    <col customWidth="1" max="19" min="19" width="24"/>
    <col customWidth="1" max="20" min="20" width="22"/>
  </cols>
  <sheetData>
    <row r="1" spans="1:20">
      <c r="A1" t="s" s="1">
        <v>222</v>
      </c>
      <c r="B1" t="s" s="2">
        <v>193</v>
      </c>
      <c r="F1" t="s" s="2">
        <v>1</v>
      </c>
    </row>
    <row r="2" spans="1:20">
      <c r="B2" t="s" s="2">
        <v>223</v>
      </c>
      <c r="C2" t="s" s="2">
        <v>224</v>
      </c>
      <c r="D2" t="s" s="2">
        <v>225</v>
      </c>
      <c r="E2" t="s" s="2">
        <v>226</v>
      </c>
      <c r="F2" t="s" s="2">
        <v>223</v>
      </c>
      <c r="G2" t="s" s="2">
        <v>223</v>
      </c>
      <c r="H2" t="s" s="2">
        <v>227</v>
      </c>
      <c r="I2" t="s" s="2">
        <v>228</v>
      </c>
      <c r="J2" t="s" s="2">
        <v>229</v>
      </c>
      <c r="K2" t="s" s="2">
        <v>230</v>
      </c>
      <c r="L2" t="s" s="2">
        <v>231</v>
      </c>
      <c r="M2" t="s" s="2">
        <v>232</v>
      </c>
      <c r="N2" t="s" s="2">
        <v>233</v>
      </c>
      <c r="O2" t="s" s="2">
        <v>234</v>
      </c>
      <c r="P2" t="s" s="2">
        <v>235</v>
      </c>
      <c r="Q2" t="s" s="2">
        <v>236</v>
      </c>
      <c r="R2" t="s" s="2">
        <v>237</v>
      </c>
      <c r="S2" t="s" s="2">
        <v>238</v>
      </c>
      <c r="T2" t="s" s="2">
        <v>239</v>
      </c>
    </row>
    <row r="3" spans="1:20">
      <c r="A3" t="s" s="3">
        <v>133</v>
      </c>
    </row>
    <row r="4" spans="1:20">
      <c r="A4" t="s" s="4">
        <v>188</v>
      </c>
      <c r="B4" t="s" s="4">
        <v>189</v>
      </c>
      <c r="F4" t="s" s="4">
        <v>189</v>
      </c>
      <c r="G4" t="s" s="4">
        <v>189</v>
      </c>
      <c r="O4" t="s" s="4">
        <v>190</v>
      </c>
    </row>
    <row r="5" spans="1:20">
      <c r="A5" t="s" s="4">
        <v>240</v>
      </c>
      <c r="Q5" t="n" s="5">
        <v>91</v>
      </c>
      <c r="T5" t="n" s="5">
        <v>38</v>
      </c>
    </row>
    <row r="6" spans="1:20">
      <c r="A6" t="s" s="4">
        <v>241</v>
      </c>
      <c r="C6" t="n" s="5">
        <v>300000</v>
      </c>
      <c r="D6" t="n" s="5">
        <v>200000</v>
      </c>
      <c r="E6" t="n" s="5">
        <v>100000</v>
      </c>
      <c r="I6" t="n" s="5">
        <v>500000</v>
      </c>
    </row>
    <row r="7" spans="1:20">
      <c r="A7" t="s" s="4">
        <v>242</v>
      </c>
      <c r="B7" t="n" s="7">
        <v>0.08</v>
      </c>
      <c r="C7" t="n" s="7">
        <v>0.12</v>
      </c>
      <c r="D7" t="n" s="7">
        <v>0.1</v>
      </c>
      <c r="E7" t="n" s="7">
        <v>0.1</v>
      </c>
      <c r="F7" t="n" s="7">
        <v>0.08</v>
      </c>
      <c r="G7" t="n" s="7">
        <v>0.08</v>
      </c>
      <c r="H7" t="n" s="7">
        <v>0.1</v>
      </c>
      <c r="I7" t="n" s="7">
        <v>0.02</v>
      </c>
      <c r="J7" t="n" s="7">
        <v>0.1</v>
      </c>
      <c r="K7" t="n" s="7">
        <v>0.1</v>
      </c>
      <c r="L7" t="n" s="8">
        <v>0.135</v>
      </c>
      <c r="N7" t="n" s="8">
        <v>0.147</v>
      </c>
      <c r="O7" t="n" s="7">
        <v>0.15</v>
      </c>
      <c r="P7" t="n" s="7">
        <v>0.15</v>
      </c>
      <c r="R7" t="n" s="7">
        <v>0.15</v>
      </c>
      <c r="S7" t="n" s="7">
        <v>0.1</v>
      </c>
    </row>
    <row r="8" spans="1:20">
      <c r="A8" t="s" s="4">
        <v>243</v>
      </c>
      <c r="D8" t="n" s="6">
        <v>20000</v>
      </c>
      <c r="E8" t="n" s="6">
        <v>10000</v>
      </c>
      <c r="G8" t="n" s="6">
        <v>36000</v>
      </c>
      <c r="H8" t="n" s="6">
        <v>30000</v>
      </c>
      <c r="I8" t="n" s="6">
        <v>10000</v>
      </c>
    </row>
    <row r="9" spans="1:20">
      <c r="A9" t="s" s="4">
        <v>244</v>
      </c>
      <c r="H9" t="n" s="6">
        <v>200000</v>
      </c>
    </row>
    <row r="10" spans="1:20">
      <c r="A10" t="s" s="4">
        <v>245</v>
      </c>
      <c r="M10" t="n" s="6">
        <v>32000</v>
      </c>
    </row>
    <row r="11" spans="1:20">
      <c r="A11" t="s" s="4">
        <v>246</v>
      </c>
      <c r="B11" t="n" s="6">
        <v>87000</v>
      </c>
    </row>
    <row r="12" spans="1:20">
      <c r="A12" t="s" s="4">
        <v>247</v>
      </c>
      <c r="F12" t="n" s="6">
        <v>834</v>
      </c>
      <c r="G12" t="n" s="6">
        <v>12245</v>
      </c>
    </row>
  </sheetData>
  <mergeCells count="3">
    <mergeCell ref="A1:A2"/>
    <mergeCell ref="B1:E1"/>
    <mergeCell ref="F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7"/>
  </cols>
  <sheetData>
    <row r="1" spans="1:13">
      <c r="A1" t="s" s="1">
        <v>248</v>
      </c>
      <c r="B1" t="s" s="2">
        <v>193</v>
      </c>
      <c r="D1" t="s" s="2">
        <v>249</v>
      </c>
      <c r="F1" t="s" s="2">
        <v>250</v>
      </c>
      <c r="H1" t="s" s="2">
        <v>251</v>
      </c>
      <c r="J1" t="s" s="2">
        <v>252</v>
      </c>
      <c r="L1" t="s" s="2">
        <v>253</v>
      </c>
      <c r="M1" t="s" s="2">
        <v>254</v>
      </c>
    </row>
    <row r="2" spans="1:13">
      <c r="B2" t="s" s="2">
        <v>255</v>
      </c>
      <c r="C2" t="s" s="2">
        <v>256</v>
      </c>
      <c r="D2" t="s" s="2">
        <v>257</v>
      </c>
      <c r="E2" t="s" s="2">
        <v>258</v>
      </c>
      <c r="F2" t="s" s="2">
        <v>259</v>
      </c>
      <c r="G2" t="s" s="2">
        <v>260</v>
      </c>
      <c r="H2" t="s" s="2">
        <v>261</v>
      </c>
      <c r="I2" t="s" s="2">
        <v>262</v>
      </c>
      <c r="J2" t="s" s="2">
        <v>263</v>
      </c>
      <c r="K2" t="s" s="2">
        <v>264</v>
      </c>
      <c r="L2" t="s" s="2">
        <v>265</v>
      </c>
      <c r="M2" t="s" s="2">
        <v>266</v>
      </c>
    </row>
    <row r="3" spans="1:13">
      <c r="A3" t="s" s="3">
        <v>267</v>
      </c>
    </row>
    <row r="4" spans="1:13">
      <c r="A4" t="s" s="4">
        <v>268</v>
      </c>
      <c r="B4" t="n" s="6">
        <v>2500</v>
      </c>
      <c r="C4" t="n" s="6">
        <v>500000</v>
      </c>
    </row>
    <row r="5" spans="1:13">
      <c r="A5" t="s" s="4">
        <v>269</v>
      </c>
      <c r="D5" t="n" s="6">
        <v>5000</v>
      </c>
      <c r="E5" t="n" s="6">
        <v>10000</v>
      </c>
    </row>
    <row r="6" spans="1:13">
      <c r="A6" t="s" s="4">
        <v>270</v>
      </c>
      <c r="F6" t="n" s="6">
        <v>10000</v>
      </c>
      <c r="G6" t="n" s="6">
        <v>20000</v>
      </c>
    </row>
    <row r="7" spans="1:13">
      <c r="A7" t="s" s="4">
        <v>271</v>
      </c>
      <c r="H7" t="n" s="6">
        <v>20000</v>
      </c>
      <c r="I7" t="n" s="6">
        <v>30000</v>
      </c>
    </row>
    <row r="8" spans="1:13">
      <c r="A8" t="s" s="4">
        <v>272</v>
      </c>
      <c r="J8" t="n" s="6">
        <v>30000</v>
      </c>
      <c r="K8" t="n" s="6">
        <v>40000</v>
      </c>
    </row>
    <row r="9" spans="1:13">
      <c r="A9" t="s" s="4">
        <v>273</v>
      </c>
      <c r="L9" t="n" s="6">
        <v>50000</v>
      </c>
    </row>
    <row r="10" spans="1:13">
      <c r="A10" t="s" s="4">
        <v>274</v>
      </c>
      <c r="M10" t="n" s="6">
        <v>100000</v>
      </c>
    </row>
  </sheetData>
  <mergeCells count="6">
    <mergeCell ref="A1:A2"/>
    <mergeCell ref="B1:C1"/>
    <mergeCell ref="D1:E1"/>
    <mergeCell ref="F1:G1"/>
    <mergeCell ref="H1:I1"/>
    <mergeCell ref="J1:K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75</v>
      </c>
      <c r="B1" t="s" s="2">
        <v>259</v>
      </c>
      <c r="C1" t="s" s="2">
        <v>257</v>
      </c>
      <c r="D1" t="s" s="2">
        <v>264</v>
      </c>
      <c r="E1" t="s" s="2">
        <v>255</v>
      </c>
      <c r="F1" t="s" s="2">
        <v>262</v>
      </c>
      <c r="G1" t="s" s="2">
        <v>260</v>
      </c>
      <c r="H1" t="s" s="2">
        <v>258</v>
      </c>
      <c r="I1" t="s" s="2">
        <v>256</v>
      </c>
    </row>
    <row r="2" spans="1:9">
      <c r="A2" t="s" s="3">
        <v>276</v>
      </c>
    </row>
    <row r="3" spans="1:9">
      <c r="A3" t="s" s="4">
        <v>277</v>
      </c>
      <c r="E3" t="n" s="6">
        <v>5000</v>
      </c>
      <c r="I3" t="n" s="6">
        <v>5000</v>
      </c>
    </row>
    <row r="4" spans="1:9">
      <c r="A4" t="s" s="4">
        <v>278</v>
      </c>
      <c r="C4" t="n" s="6">
        <v>10000</v>
      </c>
      <c r="H4" t="n" s="6">
        <v>25000</v>
      </c>
    </row>
    <row r="5" spans="1:9">
      <c r="A5" t="s" s="4">
        <v>279</v>
      </c>
      <c r="G5" t="n" s="6">
        <v>50000</v>
      </c>
    </row>
    <row r="6" spans="1:9">
      <c r="A6" t="s" s="4">
        <v>280</v>
      </c>
      <c r="F6" t="n" s="6">
        <v>75000</v>
      </c>
    </row>
    <row r="7" spans="1:9">
      <c r="A7" t="s" s="4">
        <v>281</v>
      </c>
      <c r="B7" t="n" s="6">
        <v>50000</v>
      </c>
      <c r="D7" t="n" s="6">
        <v>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7"/>
    <col customWidth="1" max="14" min="14" width="17"/>
    <col customWidth="1" max="15" min="15" width="17"/>
  </cols>
  <sheetData>
    <row r="1" spans="1:15">
      <c r="A1" t="s" s="1">
        <v>282</v>
      </c>
      <c r="B1" t="s" s="2">
        <v>193</v>
      </c>
      <c r="D1" t="s" s="2">
        <v>249</v>
      </c>
      <c r="F1" t="s" s="2">
        <v>250</v>
      </c>
      <c r="H1" t="s" s="2">
        <v>251</v>
      </c>
      <c r="J1" t="s" s="2">
        <v>252</v>
      </c>
      <c r="L1" t="s" s="2">
        <v>283</v>
      </c>
      <c r="M1" t="s" s="2">
        <v>284</v>
      </c>
      <c r="N1" t="s" s="2">
        <v>285</v>
      </c>
      <c r="O1" t="s" s="2">
        <v>286</v>
      </c>
    </row>
    <row r="2" spans="1:15">
      <c r="B2" t="s" s="2">
        <v>255</v>
      </c>
      <c r="C2" t="s" s="2">
        <v>256</v>
      </c>
      <c r="D2" t="s" s="2">
        <v>257</v>
      </c>
      <c r="E2" t="s" s="2">
        <v>258</v>
      </c>
      <c r="F2" t="s" s="2">
        <v>259</v>
      </c>
      <c r="G2" t="s" s="2">
        <v>260</v>
      </c>
      <c r="H2" t="s" s="2">
        <v>261</v>
      </c>
      <c r="I2" t="s" s="2">
        <v>262</v>
      </c>
      <c r="J2" t="s" s="2">
        <v>263</v>
      </c>
      <c r="K2" t="s" s="2">
        <v>264</v>
      </c>
      <c r="L2" t="s" s="2">
        <v>287</v>
      </c>
      <c r="M2" t="s" s="2">
        <v>288</v>
      </c>
      <c r="N2" t="s" s="2">
        <v>289</v>
      </c>
      <c r="O2" t="s" s="2">
        <v>290</v>
      </c>
    </row>
    <row r="3" spans="1:15">
      <c r="A3" t="s" s="3">
        <v>291</v>
      </c>
    </row>
    <row r="4" spans="1:15">
      <c r="A4" t="s" s="4">
        <v>292</v>
      </c>
      <c r="B4" t="n" s="6">
        <v>2500</v>
      </c>
      <c r="C4" t="n" s="6">
        <v>500000</v>
      </c>
    </row>
    <row r="5" spans="1:15">
      <c r="A5" t="s" s="4">
        <v>293</v>
      </c>
      <c r="D5" t="n" s="6">
        <v>5000</v>
      </c>
      <c r="E5" t="n" s="6">
        <v>10000</v>
      </c>
    </row>
    <row r="6" spans="1:15">
      <c r="A6" t="s" s="4">
        <v>294</v>
      </c>
      <c r="F6" t="n" s="6">
        <v>10000</v>
      </c>
      <c r="G6" t="n" s="6">
        <v>20000</v>
      </c>
    </row>
    <row r="7" spans="1:15">
      <c r="A7" t="s" s="4">
        <v>295</v>
      </c>
      <c r="H7" t="n" s="6">
        <v>20000</v>
      </c>
      <c r="I7" t="n" s="6">
        <v>30000</v>
      </c>
    </row>
    <row r="8" spans="1:15">
      <c r="A8" t="s" s="4">
        <v>296</v>
      </c>
      <c r="J8" t="n" s="6">
        <v>30000</v>
      </c>
      <c r="K8" t="n" s="6">
        <v>40000</v>
      </c>
    </row>
    <row r="9" spans="1:15">
      <c r="A9" t="s" s="4">
        <v>297</v>
      </c>
      <c r="L9" t="n" s="6">
        <v>40000</v>
      </c>
    </row>
    <row r="10" spans="1:15">
      <c r="A10" t="s" s="4">
        <v>298</v>
      </c>
      <c r="M10" t="n" s="6">
        <v>50000</v>
      </c>
    </row>
    <row r="11" spans="1:15">
      <c r="A11" t="s" s="4">
        <v>299</v>
      </c>
      <c r="N11" t="n" s="6">
        <v>75000</v>
      </c>
    </row>
    <row r="12" spans="1:15">
      <c r="A12" t="s" s="4">
        <v>300</v>
      </c>
      <c r="O12" t="n" s="6">
        <v>100000</v>
      </c>
    </row>
  </sheetData>
  <mergeCells count="6">
    <mergeCell ref="A1:A2"/>
    <mergeCell ref="B1:C1"/>
    <mergeCell ref="D1:E1"/>
    <mergeCell ref="F1:G1"/>
    <mergeCell ref="H1:I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01</v>
      </c>
      <c r="B1" t="s" s="2">
        <v>259</v>
      </c>
      <c r="C1" t="s" s="2">
        <v>257</v>
      </c>
      <c r="D1" t="s" s="2">
        <v>264</v>
      </c>
      <c r="E1" t="s" s="2">
        <v>255</v>
      </c>
      <c r="F1" t="s" s="2">
        <v>258</v>
      </c>
      <c r="G1" t="s" s="2">
        <v>256</v>
      </c>
    </row>
    <row r="2" spans="1:7">
      <c r="A2" t="s" s="3">
        <v>302</v>
      </c>
    </row>
    <row r="3" spans="1:7">
      <c r="A3" t="s" s="4">
        <v>277</v>
      </c>
      <c r="E3" t="n" s="6">
        <v>5000</v>
      </c>
      <c r="G3" t="n" s="6">
        <v>5000</v>
      </c>
    </row>
    <row r="4" spans="1:7">
      <c r="A4" t="s" s="4">
        <v>278</v>
      </c>
      <c r="C4" t="n" s="6">
        <v>10000</v>
      </c>
      <c r="F4" t="n" s="6">
        <v>25000</v>
      </c>
    </row>
    <row r="5" spans="1:7">
      <c r="A5" t="s" s="4">
        <v>303</v>
      </c>
      <c r="B5" t="n" s="6">
        <v>50000</v>
      </c>
      <c r="D5" t="n" s="6">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51</v>
      </c>
      <c r="B1" t="s" s="2">
        <v>2</v>
      </c>
      <c r="C1" t="s" s="2">
        <v>29</v>
      </c>
    </row>
    <row r="2" spans="1:3">
      <c r="A2" t="s" s="4">
        <v>52</v>
      </c>
      <c r="B2" t="n" s="7">
        <v>0.05</v>
      </c>
      <c r="C2" t="n" s="7">
        <v>0.05</v>
      </c>
    </row>
    <row r="3" spans="1:3">
      <c r="A3" t="s" s="4">
        <v>53</v>
      </c>
      <c r="B3" t="n" s="5">
        <v>10000000</v>
      </c>
      <c r="C3" t="n" s="5">
        <v>10000000</v>
      </c>
    </row>
    <row r="4" spans="1:3">
      <c r="A4" t="s" s="4">
        <v>54</v>
      </c>
      <c r="B4" t="n" s="5">
        <v>0</v>
      </c>
      <c r="C4" t="n" s="5">
        <v>0</v>
      </c>
    </row>
    <row r="5" spans="1:3">
      <c r="A5" t="s" s="4">
        <v>55</v>
      </c>
      <c r="B5" t="n" s="5">
        <v>100000000</v>
      </c>
      <c r="C5" t="n" s="5">
        <v>100000000</v>
      </c>
    </row>
    <row r="6" spans="1:3">
      <c r="A6" t="s" s="4">
        <v>56</v>
      </c>
      <c r="B6" t="n" s="7">
        <v>0.01</v>
      </c>
      <c r="C6" t="n" s="7">
        <v>0.01</v>
      </c>
    </row>
    <row r="7" spans="1:3">
      <c r="A7" t="s" s="4">
        <v>57</v>
      </c>
      <c r="B7" t="n" s="5">
        <v>13440683</v>
      </c>
      <c r="C7" t="n" s="5">
        <v>12944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04</v>
      </c>
      <c r="B1" t="s" s="2">
        <v>167</v>
      </c>
    </row>
    <row r="2" spans="1:3">
      <c r="B2" t="s" s="2">
        <v>2</v>
      </c>
      <c r="C2" t="s" s="2">
        <v>305</v>
      </c>
    </row>
    <row r="3" spans="1:3">
      <c r="A3" t="s" s="3">
        <v>137</v>
      </c>
    </row>
    <row r="4" spans="1:3">
      <c r="A4" t="s" s="4">
        <v>306</v>
      </c>
      <c r="B4" t="s" s="4">
        <v>307</v>
      </c>
    </row>
    <row r="5" spans="1:3">
      <c r="A5" t="s" s="4">
        <v>308</v>
      </c>
      <c r="B5" t="s" s="4">
        <v>309</v>
      </c>
    </row>
    <row r="6" spans="1:3">
      <c r="A6" t="s" s="4">
        <v>310</v>
      </c>
      <c r="B6" t="n" s="6">
        <v>757065</v>
      </c>
      <c r="C6" t="n" s="6">
        <v>5850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1</v>
      </c>
      <c r="B1" t="s" s="2">
        <v>1</v>
      </c>
    </row>
    <row r="2" spans="1:3">
      <c r="B2" t="s" s="2">
        <v>2</v>
      </c>
      <c r="C2" t="s" s="2">
        <v>29</v>
      </c>
    </row>
    <row r="3" spans="1:3">
      <c r="A3" t="s" s="3">
        <v>312</v>
      </c>
    </row>
    <row r="4" spans="1:3">
      <c r="A4" t="s" s="4">
        <v>313</v>
      </c>
      <c r="B4" t="n" s="6">
        <v>154416</v>
      </c>
      <c r="C4" t="n" s="6">
        <v>41390</v>
      </c>
    </row>
    <row r="5" spans="1:3">
      <c r="A5" t="s" s="4">
        <v>314</v>
      </c>
      <c r="B5" t="n" s="5">
        <v>302826</v>
      </c>
      <c r="C5" t="n" s="5">
        <v>234034</v>
      </c>
    </row>
    <row r="6" spans="1:3">
      <c r="A6" t="s" s="4">
        <v>315</v>
      </c>
      <c r="B6" t="n" s="5">
        <v>457242</v>
      </c>
      <c r="C6" t="n" s="5">
        <v>275424</v>
      </c>
    </row>
    <row r="7" spans="1:3">
      <c r="A7" t="s" s="4">
        <v>316</v>
      </c>
      <c r="B7" t="n" s="5">
        <v>457242</v>
      </c>
      <c r="C7" t="n" s="5">
        <v>275424</v>
      </c>
    </row>
    <row r="8" spans="1:3">
      <c r="A8" t="s" s="4">
        <v>317</v>
      </c>
      <c r="B8" t="n" s="6">
        <v>-457242</v>
      </c>
      <c r="C8" t="n" s="6">
        <v>-2754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8</v>
      </c>
      <c r="B1" t="s" s="2">
        <v>1</v>
      </c>
    </row>
    <row r="2" spans="1:3">
      <c r="B2" t="s" s="2">
        <v>2</v>
      </c>
      <c r="C2" t="s" s="2">
        <v>29</v>
      </c>
    </row>
    <row r="3" spans="1:3">
      <c r="A3" t="s" s="3">
        <v>319</v>
      </c>
    </row>
    <row r="4" spans="1:3">
      <c r="A4" t="s" s="4">
        <v>320</v>
      </c>
      <c r="B4" t="n" s="6">
        <v>-159485</v>
      </c>
      <c r="C4" t="n" s="6">
        <v>-83230</v>
      </c>
    </row>
    <row r="5" spans="1:3">
      <c r="A5" t="s" s="3">
        <v>321</v>
      </c>
    </row>
    <row r="6" spans="1:3">
      <c r="A6" t="s" s="4">
        <v>322</v>
      </c>
      <c r="B6" t="n" s="5">
        <v>156</v>
      </c>
      <c r="C6" t="n" s="5">
        <v>866</v>
      </c>
    </row>
    <row r="7" spans="1:3">
      <c r="A7" t="s" s="4">
        <v>323</v>
      </c>
      <c r="B7" t="n" s="5">
        <v>-22489</v>
      </c>
      <c r="C7" t="n" s="5">
        <v>-11625</v>
      </c>
    </row>
    <row r="8" spans="1:3">
      <c r="A8" t="s" s="4">
        <v>324</v>
      </c>
      <c r="B8" t="n" s="6">
        <v>181818</v>
      </c>
      <c r="C8" t="n" s="6">
        <v>939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7"/>
    <col customWidth="1" max="3" min="3" width="11"/>
  </cols>
  <sheetData>
    <row r="1" spans="1:3">
      <c r="A1" t="s" s="1">
        <v>325</v>
      </c>
      <c r="B1" t="s" s="1">
        <v>326</v>
      </c>
      <c r="C1" t="s" s="2">
        <v>327</v>
      </c>
    </row>
    <row r="2" spans="1:3">
      <c r="A2" t="s" s="4">
        <v>76</v>
      </c>
    </row>
    <row r="3" spans="1:3">
      <c r="A3" t="s" s="4">
        <v>328</v>
      </c>
      <c r="B3" t="s" s="4">
        <v>329</v>
      </c>
      <c r="C3" t="n" s="6">
        <v>296865</v>
      </c>
    </row>
    <row r="4" spans="1:3">
      <c r="A4" t="s" s="4">
        <v>75</v>
      </c>
    </row>
    <row r="5" spans="1:3">
      <c r="A5" t="s" s="4">
        <v>328</v>
      </c>
      <c r="B5" t="s" s="4">
        <v>329</v>
      </c>
      <c r="C5" t="n" s="5">
        <v>76610</v>
      </c>
    </row>
    <row r="6" spans="1:3">
      <c r="A6" t="s" s="4">
        <v>77</v>
      </c>
    </row>
    <row r="7" spans="1:3">
      <c r="A7" t="s" s="4">
        <v>328</v>
      </c>
      <c r="B7" t="s" s="4">
        <v>329</v>
      </c>
      <c r="C7" t="n" s="6">
        <v>-224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58</v>
      </c>
      <c r="B1" t="s" s="2">
        <v>59</v>
      </c>
    </row>
    <row r="2" spans="1:3">
      <c r="B2" t="s" s="2">
        <v>2</v>
      </c>
      <c r="C2" t="s" s="2">
        <v>29</v>
      </c>
    </row>
    <row r="3" spans="1:3">
      <c r="A3" t="s" s="3">
        <v>60</v>
      </c>
    </row>
    <row r="4" spans="1:3">
      <c r="A4" t="s" s="4">
        <v>61</v>
      </c>
      <c r="B4" t="n" s="6">
        <v>175752</v>
      </c>
      <c r="C4" t="n" s="6">
        <v>46255</v>
      </c>
    </row>
    <row r="5" spans="1:3">
      <c r="A5" t="s" s="3">
        <v>62</v>
      </c>
    </row>
    <row r="6" spans="1:3">
      <c r="A6" t="s" s="4">
        <v>63</v>
      </c>
      <c r="B6" t="n" s="5">
        <v>126194</v>
      </c>
      <c r="C6" t="n" s="5">
        <v>42050</v>
      </c>
    </row>
    <row r="7" spans="1:3">
      <c r="A7" t="s" s="4">
        <v>64</v>
      </c>
      <c r="B7" t="n" s="5">
        <v>196103</v>
      </c>
      <c r="C7" t="n" s="5">
        <v>56792</v>
      </c>
    </row>
    <row r="8" spans="1:3">
      <c r="A8" t="s" s="4">
        <v>65</v>
      </c>
      <c r="B8" t="n" s="5">
        <v>119000</v>
      </c>
    </row>
    <row r="9" spans="1:3">
      <c r="A9" t="s" s="4">
        <v>66</v>
      </c>
      <c r="B9" t="n" s="5">
        <v>190127</v>
      </c>
      <c r="C9" t="n" s="5">
        <v>185213</v>
      </c>
    </row>
    <row r="10" spans="1:3">
      <c r="A10" t="s" s="4">
        <v>67</v>
      </c>
      <c r="B10" t="n" s="5">
        <v>631424</v>
      </c>
      <c r="C10" t="n" s="5">
        <v>284055</v>
      </c>
    </row>
    <row r="11" spans="1:3">
      <c r="A11" t="s" s="4">
        <v>68</v>
      </c>
      <c r="B11" t="n" s="5">
        <v>-455672</v>
      </c>
      <c r="C11" t="n" s="5">
        <v>-237800</v>
      </c>
    </row>
    <row r="12" spans="1:3">
      <c r="A12" t="s" s="4">
        <v>69</v>
      </c>
      <c r="B12" t="n" s="6">
        <v>-455672</v>
      </c>
      <c r="C12" t="n" s="6">
        <v>-237800</v>
      </c>
    </row>
    <row r="13" spans="1:3">
      <c r="A13" t="s" s="3">
        <v>70</v>
      </c>
    </row>
    <row r="14" spans="1:3">
      <c r="A14" t="s" s="4">
        <v>71</v>
      </c>
      <c r="B14" t="n" s="7">
        <v>-0.03</v>
      </c>
      <c r="C14" t="n" s="7">
        <v>-0.03</v>
      </c>
    </row>
    <row r="15" spans="1:3">
      <c r="A15" t="s" s="3">
        <v>72</v>
      </c>
    </row>
    <row r="16" spans="1:3">
      <c r="A16" t="s" s="4">
        <v>73</v>
      </c>
      <c r="B16" t="n" s="5">
        <v>13318272</v>
      </c>
      <c r="C16" t="n" s="5">
        <v>87650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27"/>
    <col customWidth="1" max="5" min="5" width="11"/>
  </cols>
  <sheetData>
    <row r="1" spans="1:5">
      <c r="A1" t="s" s="1">
        <v>74</v>
      </c>
      <c r="B1" t="s" s="2">
        <v>75</v>
      </c>
      <c r="C1" t="s" s="2">
        <v>76</v>
      </c>
      <c r="D1" t="s" s="2">
        <v>77</v>
      </c>
      <c r="E1" t="s" s="2">
        <v>78</v>
      </c>
    </row>
    <row r="2" spans="1:5">
      <c r="A2" t="s" s="4">
        <v>79</v>
      </c>
      <c r="B2" t="n" s="5">
        <v>7661000</v>
      </c>
    </row>
    <row r="3" spans="1:5">
      <c r="A3" t="s" s="4">
        <v>80</v>
      </c>
      <c r="B3" t="n" s="6">
        <v>3000</v>
      </c>
      <c r="C3" t="n" s="6">
        <v>27000</v>
      </c>
      <c r="E3" t="n" s="6">
        <v>30000</v>
      </c>
    </row>
    <row r="4" spans="1:5">
      <c r="A4" t="s" s="4">
        <v>81</v>
      </c>
      <c r="B4" t="n" s="5">
        <v>300000</v>
      </c>
    </row>
    <row r="5" spans="1:5">
      <c r="A5" t="s" s="4">
        <v>82</v>
      </c>
      <c r="B5" t="n" s="6">
        <v>5500</v>
      </c>
      <c r="C5" t="n" s="5">
        <v>73000</v>
      </c>
      <c r="E5" t="n" s="5">
        <v>78500</v>
      </c>
    </row>
    <row r="6" spans="1:5">
      <c r="A6" t="s" s="4">
        <v>83</v>
      </c>
      <c r="B6" t="n" s="5">
        <v>550000</v>
      </c>
    </row>
    <row r="7" spans="1:5">
      <c r="A7" t="s" s="4">
        <v>84</v>
      </c>
      <c r="B7" t="n" s="6">
        <v>44333</v>
      </c>
      <c r="C7" t="n" s="5">
        <v>465667</v>
      </c>
      <c r="E7" t="n" s="5">
        <v>510000</v>
      </c>
    </row>
    <row r="8" spans="1:5">
      <c r="A8" t="s" s="4">
        <v>85</v>
      </c>
      <c r="B8" t="n" s="5">
        <v>4433333</v>
      </c>
    </row>
    <row r="9" spans="1:5">
      <c r="A9" t="s" s="4">
        <v>86</v>
      </c>
      <c r="C9" t="n" s="5">
        <v>-48940</v>
      </c>
      <c r="E9" t="n" s="5">
        <v>-48940</v>
      </c>
    </row>
    <row r="10" spans="1:5">
      <c r="A10" t="s" s="4">
        <v>87</v>
      </c>
      <c r="D10" t="n" s="6">
        <v>-237800</v>
      </c>
      <c r="E10" t="n" s="5">
        <v>-237800</v>
      </c>
    </row>
    <row r="11" spans="1:5">
      <c r="A11" t="s" s="4">
        <v>88</v>
      </c>
      <c r="B11" t="n" s="6">
        <v>129443</v>
      </c>
      <c r="C11" t="n" s="5">
        <v>813592</v>
      </c>
      <c r="D11" t="n" s="5">
        <v>-461900</v>
      </c>
      <c r="E11" t="n" s="6">
        <v>481135</v>
      </c>
    </row>
    <row r="12" spans="1:5">
      <c r="A12" t="s" s="4">
        <v>85</v>
      </c>
      <c r="E12" t="n" s="5">
        <v>521550</v>
      </c>
    </row>
    <row r="13" spans="1:5">
      <c r="A13" t="s" s="4">
        <v>89</v>
      </c>
      <c r="B13" t="n" s="6">
        <v>134406</v>
      </c>
      <c r="C13" t="n" s="5">
        <v>874578</v>
      </c>
      <c r="D13" t="n" s="5">
        <v>-917572</v>
      </c>
      <c r="E13" t="n" s="6">
        <v>91412</v>
      </c>
    </row>
    <row r="14" spans="1:5">
      <c r="A14" t="s" s="4">
        <v>79</v>
      </c>
      <c r="B14" t="n" s="5">
        <v>12944333</v>
      </c>
    </row>
    <row r="15" spans="1:5">
      <c r="A15" t="s" s="4">
        <v>88</v>
      </c>
      <c r="B15" t="n" s="6">
        <v>129443</v>
      </c>
      <c r="C15" t="n" s="5">
        <v>813592</v>
      </c>
      <c r="D15" t="n" s="5">
        <v>-461900</v>
      </c>
      <c r="E15" t="n" s="5">
        <v>481135</v>
      </c>
    </row>
    <row r="16" spans="1:5">
      <c r="A16" t="s" s="4">
        <v>80</v>
      </c>
      <c r="B16" t="n" s="6">
        <v>3000</v>
      </c>
      <c r="C16" t="n" s="5">
        <v>33000</v>
      </c>
      <c r="E16" t="n" s="5">
        <v>36000</v>
      </c>
    </row>
    <row r="17" spans="1:5">
      <c r="A17" t="s" s="4">
        <v>81</v>
      </c>
      <c r="B17" t="n" s="5">
        <v>300000</v>
      </c>
    </row>
    <row r="18" spans="1:5">
      <c r="A18" t="s" s="4">
        <v>82</v>
      </c>
      <c r="B18" t="n" s="6">
        <v>1963</v>
      </c>
      <c r="C18" t="n" s="5">
        <v>27986</v>
      </c>
      <c r="E18" t="n" s="5">
        <v>29949</v>
      </c>
    </row>
    <row r="19" spans="1:5">
      <c r="A19" t="s" s="4">
        <v>83</v>
      </c>
      <c r="B19" t="n" s="5">
        <v>196350</v>
      </c>
    </row>
    <row r="20" spans="1:5">
      <c r="A20" t="s" s="4">
        <v>87</v>
      </c>
      <c r="D20" t="n" s="5">
        <v>-455672</v>
      </c>
      <c r="E20" t="n" s="5">
        <v>-455672</v>
      </c>
    </row>
    <row r="21" spans="1:5">
      <c r="A21" t="s" s="4">
        <v>89</v>
      </c>
      <c r="B21" t="n" s="6">
        <v>134406</v>
      </c>
      <c r="C21" t="n" s="6">
        <v>874578</v>
      </c>
      <c r="D21" t="n" s="6">
        <v>-917572</v>
      </c>
      <c r="E21" t="n" s="6">
        <v>91412</v>
      </c>
    </row>
    <row r="22" spans="1:5">
      <c r="A22" t="s" s="4">
        <v>79</v>
      </c>
      <c r="B22" t="n" s="5">
        <v>134406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90</v>
      </c>
      <c r="B1" t="s" s="2">
        <v>1</v>
      </c>
    </row>
    <row r="2" spans="1:3">
      <c r="B2" t="s" s="2">
        <v>2</v>
      </c>
      <c r="C2" t="s" s="2">
        <v>29</v>
      </c>
    </row>
    <row r="3" spans="1:3">
      <c r="A3" t="s" s="3">
        <v>91</v>
      </c>
    </row>
    <row r="4" spans="1:3">
      <c r="A4" t="s" s="4">
        <v>87</v>
      </c>
      <c r="B4" t="n" s="6">
        <v>-455672</v>
      </c>
      <c r="C4" t="n" s="6">
        <v>-237800</v>
      </c>
    </row>
    <row r="5" spans="1:3">
      <c r="A5" t="s" s="3">
        <v>92</v>
      </c>
    </row>
    <row r="6" spans="1:3">
      <c r="A6" t="s" s="4">
        <v>93</v>
      </c>
      <c r="B6" t="n" s="5">
        <v>83139</v>
      </c>
      <c r="C6" t="n" s="5">
        <v>78500</v>
      </c>
    </row>
    <row r="7" spans="1:3">
      <c r="A7" t="s" s="4">
        <v>65</v>
      </c>
      <c r="B7" t="n" s="5">
        <v>119000</v>
      </c>
    </row>
    <row r="8" spans="1:3">
      <c r="A8" t="s" s="3">
        <v>94</v>
      </c>
    </row>
    <row r="9" spans="1:3">
      <c r="A9" t="s" s="4">
        <v>32</v>
      </c>
      <c r="B9" t="n" s="5">
        <v>45195</v>
      </c>
      <c r="C9" t="n" s="5">
        <v>-49815</v>
      </c>
    </row>
    <row r="10" spans="1:3">
      <c r="A10" t="s" s="4">
        <v>33</v>
      </c>
      <c r="B10" t="n" s="5">
        <v>38649</v>
      </c>
      <c r="C10" t="n" s="5">
        <v>-43006</v>
      </c>
    </row>
    <row r="11" spans="1:3">
      <c r="A11" t="s" s="4">
        <v>95</v>
      </c>
      <c r="B11" t="n" s="5">
        <v>-43372</v>
      </c>
      <c r="C11" t="n" s="5">
        <v>43581</v>
      </c>
    </row>
    <row r="12" spans="1:3">
      <c r="A12" t="s" s="4">
        <v>96</v>
      </c>
      <c r="B12" t="n" s="5">
        <v>-213061</v>
      </c>
      <c r="C12" t="n" s="5">
        <v>-208540</v>
      </c>
    </row>
    <row r="13" spans="1:3">
      <c r="A13" t="s" s="3">
        <v>97</v>
      </c>
    </row>
    <row r="14" spans="1:3">
      <c r="A14" t="s" s="4">
        <v>98</v>
      </c>
      <c r="B14" t="n" s="5">
        <v>-32500</v>
      </c>
      <c r="C14" t="n" s="5">
        <v>-25000</v>
      </c>
    </row>
    <row r="15" spans="1:3">
      <c r="A15" t="s" s="4">
        <v>99</v>
      </c>
      <c r="B15" t="n" s="5">
        <v>-23721</v>
      </c>
    </row>
    <row r="16" spans="1:3">
      <c r="A16" t="s" s="4">
        <v>100</v>
      </c>
      <c r="B16" t="n" s="5">
        <v>14232</v>
      </c>
    </row>
    <row r="17" spans="1:3">
      <c r="A17" t="s" s="4">
        <v>101</v>
      </c>
      <c r="B17" t="n" s="5">
        <v>-41989</v>
      </c>
      <c r="C17" t="n" s="5">
        <v>-25000</v>
      </c>
    </row>
    <row r="18" spans="1:3">
      <c r="A18" t="s" s="3">
        <v>102</v>
      </c>
    </row>
    <row r="19" spans="1:3">
      <c r="A19" t="s" s="4">
        <v>103</v>
      </c>
      <c r="C19" t="n" s="5">
        <v>510000</v>
      </c>
    </row>
    <row r="20" spans="1:3">
      <c r="A20" t="s" s="4">
        <v>86</v>
      </c>
      <c r="C20" t="n" s="5">
        <v>-48940</v>
      </c>
    </row>
    <row r="21" spans="1:3">
      <c r="A21" t="s" s="4">
        <v>104</v>
      </c>
      <c r="C21" t="n" s="5">
        <v>461060</v>
      </c>
    </row>
    <row r="22" spans="1:3">
      <c r="A22" t="s" s="4">
        <v>105</v>
      </c>
      <c r="B22" t="n" s="5">
        <v>-255050</v>
      </c>
      <c r="C22" t="n" s="5">
        <v>227520</v>
      </c>
    </row>
    <row r="23" spans="1:3">
      <c r="A23" t="s" s="4">
        <v>106</v>
      </c>
      <c r="B23" t="n" s="5">
        <v>310749</v>
      </c>
      <c r="C23" t="n" s="5">
        <v>83229</v>
      </c>
    </row>
    <row r="24" spans="1:3">
      <c r="A24" t="s" s="4">
        <v>107</v>
      </c>
      <c r="B24" t="n" s="5">
        <v>55699</v>
      </c>
      <c r="C24" t="n" s="5">
        <v>310749</v>
      </c>
    </row>
    <row r="25" spans="1:3">
      <c r="A25" t="s" s="3">
        <v>108</v>
      </c>
    </row>
    <row r="26" spans="1:3">
      <c r="A26" t="s" s="4">
        <v>109</v>
      </c>
      <c r="B26" t="n" s="6">
        <v>36000</v>
      </c>
      <c r="C26" t="n" s="6">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14</v>
      </c>
      <c r="B1" t="s" s="2">
        <v>1</v>
      </c>
    </row>
    <row r="2" spans="1:2">
      <c r="B2" t="s" s="2">
        <v>2</v>
      </c>
    </row>
    <row r="3" spans="1:2">
      <c r="A3" t="s" s="3">
        <v>111</v>
      </c>
    </row>
    <row r="4" spans="1:2">
      <c r="A4" t="s" s="4">
        <v>115</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s)</vt:lpstr>
      <vt:lpstr>Statements of Operations</vt:lpstr>
      <vt:lpstr>Statement of Changes in Stockho</vt:lpstr>
      <vt:lpstr>Statements of Cash Flows</vt:lpstr>
      <vt:lpstr>1. NATURE AND CONTINUANCE OF OP</vt:lpstr>
      <vt:lpstr>2. BASIS OF PRESENTATION</vt:lpstr>
      <vt:lpstr>3. GOING CONCERN</vt:lpstr>
      <vt:lpstr>4. EARNINGS PER SHARE</vt:lpstr>
      <vt:lpstr>5. CENTRAL NEVADA EXPLORATION P</vt:lpstr>
      <vt:lpstr>6. COMMON STOCK AND WARRANTS</vt:lpstr>
      <vt:lpstr>7. MINERAL PROPERTY COMMITMENTS</vt:lpstr>
      <vt:lpstr>8. INCOME TAXES</vt:lpstr>
      <vt:lpstr>9. SUBSEQUENT EVENT</vt:lpstr>
      <vt:lpstr>6. COMMON STOCK AND WARRANTS (T</vt:lpstr>
      <vt:lpstr>7. MINERAL PROPERTY COMMITMEN17</vt:lpstr>
      <vt:lpstr>8. INCOME TAXES (Tables)</vt:lpstr>
      <vt:lpstr>3. GOING CONCERN (Details)</vt:lpstr>
      <vt:lpstr>4. EARNINGS PER SHARE (Details)</vt:lpstr>
      <vt:lpstr>5. CENTRAL NEVADA EXPLORATION21</vt:lpstr>
      <vt:lpstr>6. COMMON STOCK AND WARRANTS (D</vt:lpstr>
      <vt:lpstr>6.   COMMON STOCK AND WARRANTS </vt:lpstr>
      <vt:lpstr>6.   COMMON STOCK AND WARRANT24</vt:lpstr>
      <vt:lpstr>7. MINERAL PROPERTY COMMITMEN25</vt:lpstr>
      <vt:lpstr>7.   MINERAL PROPERTY COMMITMEN</vt:lpstr>
      <vt:lpstr>7.   MINERAL PROPERTY COMMITM27</vt:lpstr>
      <vt:lpstr>7.   MINERAL PROPERTY COMMITM28</vt:lpstr>
      <vt:lpstr>7.   MINERAL PROPERTY COMMITM29</vt:lpstr>
      <vt:lpstr>8. INCOME TAXES (Details)</vt:lpstr>
      <vt:lpstr>8.              INCOME TAXES (D</vt:lpstr>
      <vt:lpstr>8.              INCOME TAXES 32</vt:lpstr>
      <vt:lpstr>Uncategorized Items - idah-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16:50:12Z</dcterms:created>
  <dcterms:modified xmlns:dcterms="http://purl.org/dc/terms/" xmlns:xsi="http://www.w3.org/2001/XMLSchema-instance" xsi:type="dcterms:W3CDTF">2015-09-28T16:50:12Z</dcterms:modified>
  <dc:title xmlns:dc="http://purl.org/dc/elements/1.1/">Untitled</dc:title>
  <dc:description xmlns:dc="http://purl.org/dc/elements/1.1/"/>
  <dc:subject xmlns:dc="http://purl.org/dc/elements/1.1/"/>
  <cp:keywords/>
  <cp:category/>
</cp:coreProperties>
</file>